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Rents, Deferred Rents and Other" sheetId="10" state="visible" r:id="rId10"/>
    <sheet xmlns:r="http://schemas.openxmlformats.org/officeDocument/2006/relationships" name="Intangible Assets and Liabiliti" sheetId="11" state="visible" r:id="rId11"/>
    <sheet xmlns:r="http://schemas.openxmlformats.org/officeDocument/2006/relationships" name="Deferred Charges, Net" sheetId="12" state="visible" r:id="rId12"/>
    <sheet xmlns:r="http://schemas.openxmlformats.org/officeDocument/2006/relationships" name="Mortgage Loans" sheetId="13" state="visible" r:id="rId13"/>
    <sheet xmlns:r="http://schemas.openxmlformats.org/officeDocument/2006/relationships" name="Mezzanine Equity" sheetId="14" state="visible" r:id="rId14"/>
    <sheet xmlns:r="http://schemas.openxmlformats.org/officeDocument/2006/relationships" name="Noncontrolling Interest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Rents, Deferred Rents and Oth23" sheetId="23" state="visible" r:id="rId23"/>
    <sheet xmlns:r="http://schemas.openxmlformats.org/officeDocument/2006/relationships" name="Intangible Assets and Liabili24" sheetId="24" state="visible" r:id="rId24"/>
    <sheet xmlns:r="http://schemas.openxmlformats.org/officeDocument/2006/relationships" name="Deferred Charges, Net (Tables)" sheetId="25" state="visible" r:id="rId25"/>
    <sheet xmlns:r="http://schemas.openxmlformats.org/officeDocument/2006/relationships" name="Mortgage Loans (Tables)" sheetId="26" state="visible" r:id="rId26"/>
    <sheet xmlns:r="http://schemas.openxmlformats.org/officeDocument/2006/relationships" name="Mezzanine Equity (Tables)"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Related Party Transactions (Tab" sheetId="31" state="visible" r:id="rId31"/>
    <sheet xmlns:r="http://schemas.openxmlformats.org/officeDocument/2006/relationships" name="Organization and Description 32" sheetId="32" state="visible" r:id="rId32"/>
    <sheet xmlns:r="http://schemas.openxmlformats.org/officeDocument/2006/relationships" name="Basis of Presentation - Narrati" sheetId="33" state="visible" r:id="rId33"/>
    <sheet xmlns:r="http://schemas.openxmlformats.org/officeDocument/2006/relationships" name="Rents, Deferred Rents and Oth34" sheetId="34" state="visible" r:id="rId34"/>
    <sheet xmlns:r="http://schemas.openxmlformats.org/officeDocument/2006/relationships" name="Rents, Deferred Rents and Oth35" sheetId="35" state="visible" r:id="rId35"/>
    <sheet xmlns:r="http://schemas.openxmlformats.org/officeDocument/2006/relationships" name="Intangible Assets and Liabili36" sheetId="36" state="visible" r:id="rId36"/>
    <sheet xmlns:r="http://schemas.openxmlformats.org/officeDocument/2006/relationships" name="Intangible Assets and Liabili37" sheetId="37" state="visible" r:id="rId37"/>
    <sheet xmlns:r="http://schemas.openxmlformats.org/officeDocument/2006/relationships" name="Intangible Assets and Liabili38" sheetId="38" state="visible" r:id="rId38"/>
    <sheet xmlns:r="http://schemas.openxmlformats.org/officeDocument/2006/relationships" name="Deferred Charges, Net - Schedul" sheetId="39" state="visible" r:id="rId39"/>
    <sheet xmlns:r="http://schemas.openxmlformats.org/officeDocument/2006/relationships" name="Mortgage Loans - Schedule of De" sheetId="40" state="visible" r:id="rId40"/>
    <sheet xmlns:r="http://schemas.openxmlformats.org/officeDocument/2006/relationships" name="Mortgage Loans - Schedule of 41" sheetId="41" state="visible" r:id="rId41"/>
    <sheet xmlns:r="http://schemas.openxmlformats.org/officeDocument/2006/relationships" name="Mortgage Loans - Schedule of Ma" sheetId="42" state="visible" r:id="rId42"/>
    <sheet xmlns:r="http://schemas.openxmlformats.org/officeDocument/2006/relationships" name="Mortgage Loans - Narrative (Det" sheetId="43" state="visible" r:id="rId43"/>
    <sheet xmlns:r="http://schemas.openxmlformats.org/officeDocument/2006/relationships" name="Mezzanine Equity - Narrative (D" sheetId="44" state="visible" r:id="rId44"/>
    <sheet xmlns:r="http://schemas.openxmlformats.org/officeDocument/2006/relationships" name="Mezzanine Equity - Summary of C" sheetId="45" state="visible" r:id="rId45"/>
    <sheet xmlns:r="http://schemas.openxmlformats.org/officeDocument/2006/relationships" name="Accumulated Other Comprehensi46" sheetId="46" state="visible" r:id="rId46"/>
    <sheet xmlns:r="http://schemas.openxmlformats.org/officeDocument/2006/relationships" name="Fair Value Measurements - Summa" sheetId="47" state="visible" r:id="rId47"/>
    <sheet xmlns:r="http://schemas.openxmlformats.org/officeDocument/2006/relationships" name="Financial Instruments - Summary" sheetId="48" state="visible" r:id="rId48"/>
    <sheet xmlns:r="http://schemas.openxmlformats.org/officeDocument/2006/relationships" name="Financial Instruments - Summa49" sheetId="49" state="visible" r:id="rId49"/>
    <sheet xmlns:r="http://schemas.openxmlformats.org/officeDocument/2006/relationships" name="Financial Instruments - Narrati" sheetId="50" state="visible" r:id="rId50"/>
    <sheet xmlns:r="http://schemas.openxmlformats.org/officeDocument/2006/relationships" name="Financial Instruments - Schedul" sheetId="51" state="visible" r:id="rId51"/>
    <sheet xmlns:r="http://schemas.openxmlformats.org/officeDocument/2006/relationships" name="Financial Instruments - Summa52" sheetId="52" state="visible" r:id="rId52"/>
    <sheet xmlns:r="http://schemas.openxmlformats.org/officeDocument/2006/relationships" name="Related Party Transactions - Na" sheetId="53" state="visible" r:id="rId53"/>
    <sheet xmlns:r="http://schemas.openxmlformats.org/officeDocument/2006/relationships" name="Related Party Transactions - Su" sheetId="54" state="visible" r:id="rId54"/>
    <sheet xmlns:r="http://schemas.openxmlformats.org/officeDocument/2006/relationships" name="Subsequent Event - Narrative (D" sheetId="55" state="visible" r:id="rId55"/>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7</t>
  </si>
  <si>
    <t>Aug. 11, 2017</t>
  </si>
  <si>
    <t>Document and Entity Information [Abstract]</t>
  </si>
  <si>
    <t>Entity Registrant Name</t>
  </si>
  <si>
    <t>Brookfield DTLA Fund Office Trust Investor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Investments in Real Estate:</t>
  </si>
  <si>
    <t>Land</t>
  </si>
  <si>
    <t>Buildings and improvements</t>
  </si>
  <si>
    <t>Tenant improvements</t>
  </si>
  <si>
    <t>Investments in real estate, gross</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 net</t>
  </si>
  <si>
    <t>Total assets</t>
  </si>
  <si>
    <t>Liabilities:</t>
  </si>
  <si>
    <t>Mortgage loans, net</t>
  </si>
  <si>
    <t>Accounts payable and other liabilities</t>
  </si>
  <si>
    <t>Due to affiliates, net</t>
  </si>
  <si>
    <t>Intangible liabilities, net</t>
  </si>
  <si>
    <t>Total liabilities</t>
  </si>
  <si>
    <t>Commitments and Contingencies</t>
  </si>
  <si>
    <t xml:space="preserve"> </t>
  </si>
  <si>
    <t>Mezzanine Equity:</t>
  </si>
  <si>
    <t>Mezzanine equity</t>
  </si>
  <si>
    <t>Total mezzanine equity</t>
  </si>
  <si>
    <t>Stockholders’ Deficit:</t>
  </si>
  <si>
    <t>Common stock, $0.01 par value, 1,000 shares issued and outstanding as of June 30, 2017 and December 31, 2016</t>
  </si>
  <si>
    <t>Additional paid-in capital</t>
  </si>
  <si>
    <t>Accumulated deficit</t>
  </si>
  <si>
    <t>Accumulated other comprehensive loss</t>
  </si>
  <si>
    <t>Noncontrolling interest – Series B common interest</t>
  </si>
  <si>
    <t>Total stockholders’ deficit</t>
  </si>
  <si>
    <t>Total liabilities and deficit</t>
  </si>
  <si>
    <t>7.625% Series A Cumulative Redeemable Preferred Stock, $0.01 par value, 9,730,370 shares issued and outstanding as of June 30, 2017 and December 31, 2016</t>
  </si>
  <si>
    <t>Series A-1 preferred interest</t>
  </si>
  <si>
    <t>Senior participating preferred interest</t>
  </si>
  <si>
    <t>Series B preferred interest</t>
  </si>
  <si>
    <t>Condensed Consolidated Balance Sheets (Unaudited) (Parenthetical) - $ / shares</t>
  </si>
  <si>
    <t>12 Months Ended</t>
  </si>
  <si>
    <t>Common stock, par value (in USD per share)</t>
  </si>
  <si>
    <t>Common stock, shares issued (in shares)</t>
  </si>
  <si>
    <t>Common stock, shares outstanding (in shares)</t>
  </si>
  <si>
    <t>Series A preferred stock</t>
  </si>
  <si>
    <t>Preferred stock features</t>
  </si>
  <si>
    <t>7.625% Series A Cumulative Redeemable Preferred Stock</t>
  </si>
  <si>
    <t>Series A preferred stock dividend rate</t>
  </si>
  <si>
    <t>7.625%</t>
  </si>
  <si>
    <t>Series A preferred stock, par value (in USD per share)</t>
  </si>
  <si>
    <t>Series A preferred stock, shares issued (in shares)</t>
  </si>
  <si>
    <t>Series A preferred stock, shares outstanding (in shares)</t>
  </si>
  <si>
    <t>Condensed Consolidated Statements of Operations (Unaudited) - USD ($) $ in Thousands</t>
  </si>
  <si>
    <t>3 Months Ended</t>
  </si>
  <si>
    <t>Jun. 30, 2016</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t>
  </si>
  <si>
    <t>Series B common interest – allocation of net loss</t>
  </si>
  <si>
    <t>Net loss attributable to Brookfield DTLA</t>
  </si>
  <si>
    <t>Net loss available to common interest holders of Brookfield DTLA</t>
  </si>
  <si>
    <t>Current dividends</t>
  </si>
  <si>
    <t>Redemption measurement adjustment</t>
  </si>
  <si>
    <t>Condensed Consolidated Statements of Comprehensive Loss (Unaudited) - USD ($) $ in Thousands</t>
  </si>
  <si>
    <t>Statement of Comprehensive Income [Abstract]</t>
  </si>
  <si>
    <t>Derivative transactions:</t>
  </si>
  <si>
    <t>Derivative holding (losses) gains</t>
  </si>
  <si>
    <t>Comprehensive loss</t>
  </si>
  <si>
    <t>Less: comprehensive loss attributable to noncontrolling interests</t>
  </si>
  <si>
    <t>Comprehensive loss available to common interest holders of Brookfield DTLA</t>
  </si>
  <si>
    <t>Condensed Consolidated Statements of Stockholders' Deficit (Unaudited) - USD ($) $ in Thousands</t>
  </si>
  <si>
    <t>Total</t>
  </si>
  <si>
    <t>Common Stock</t>
  </si>
  <si>
    <t>Additional Paid-in Capital</t>
  </si>
  <si>
    <t>Accumulated Deficit</t>
  </si>
  <si>
    <t>Accumulated Other Comprehensive Loss</t>
  </si>
  <si>
    <t>Non-controlling Interest</t>
  </si>
  <si>
    <t>Balance, beginning of period at Dec. 31, 2015</t>
  </si>
  <si>
    <t>Balance, beginning of period (in shares) at Dec. 31, 2015</t>
  </si>
  <si>
    <t>Increase (Decrease) in Stockholders' Deficit [Roll Forward]</t>
  </si>
  <si>
    <t>Other comprehensive income (loss)</t>
  </si>
  <si>
    <t>Contribution from Brookfield DTLA Holdings</t>
  </si>
  <si>
    <t>Dividends on Series A preferred stock, Series A-1 preferred interest, senior participating preferred interest and Series B preferred interest</t>
  </si>
  <si>
    <t>Balance, end of period at Jun. 30, 2016</t>
  </si>
  <si>
    <t>Balance, end of period (in shares) at Jun. 30, 2016</t>
  </si>
  <si>
    <t>Balance, beginning of period at Dec. 31, 2016</t>
  </si>
  <si>
    <t>Balance, beginning of period (in shares) at Dec. 31, 2016</t>
  </si>
  <si>
    <t>Balance, end of period at Jun. 30, 2017</t>
  </si>
  <si>
    <t>Balance, end of period (in shares) at Jun. 30, 2017</t>
  </si>
  <si>
    <t>Condensed Consolidated Statements of Cash Flows (Unaudited) - USD ($) $ in Thousands</t>
  </si>
  <si>
    <t>Cash flows from operating activities:</t>
  </si>
  <si>
    <t>Adjustments to reconcile net loss to net cash provided by operating activities:</t>
  </si>
  <si>
    <t>(Recovery of) provision for doubtful accounts</t>
  </si>
  <si>
    <t>Amortization of below-market leases/ above-market leases</t>
  </si>
  <si>
    <t>Straight-line rent amortization</t>
  </si>
  <si>
    <t>Amortization of tenant inducements</t>
  </si>
  <si>
    <t>Amortization of discounts and deferred financing costs</t>
  </si>
  <si>
    <t>Changes in assets and liabilities:</t>
  </si>
  <si>
    <t>Rents, deferred rents and other receivables</t>
  </si>
  <si>
    <t>Deferred charges</t>
  </si>
  <si>
    <t>Prepaid and other assets</t>
  </si>
  <si>
    <t>Net cash provided by operating activities</t>
  </si>
  <si>
    <t>Cash flows from investing activities:</t>
  </si>
  <si>
    <t>Expenditures for improvements to real estate</t>
  </si>
  <si>
    <t>Decrease in restricted cash</t>
  </si>
  <si>
    <t>Net cash used in investing activities</t>
  </si>
  <si>
    <t>Cash flows from financing activities:</t>
  </si>
  <si>
    <t>Proceeds from mortgage loans</t>
  </si>
  <si>
    <t>Principal payments on mortgage loans</t>
  </si>
  <si>
    <t>Dividends paid on Series A preferred stock</t>
  </si>
  <si>
    <t>Contribution from (distribution to) senior participating preferred interest, net</t>
  </si>
  <si>
    <t>Contributions from Series B preferred interest</t>
  </si>
  <si>
    <t>Financing fees paid</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ccrual for real estate improvements</t>
  </si>
  <si>
    <t>Accrual for deferred leasing costs</t>
  </si>
  <si>
    <t>Increase (decrease) in fair value of interest rate swap, net</t>
  </si>
  <si>
    <t>Organization and Description of Business</t>
  </si>
  <si>
    <t>Organization, Consolidation and Presentation of Financial Statements [Abstract]</t>
  </si>
  <si>
    <t>Organization and Description of Business 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partially-owned subsidiary of Brookfield Office Properties Inc., a corporation incorporated under the Laws of Canada (“BPO”). Brookfield DTLA owns BOA Plaza, EY Plaza, Wells Fargo Center–North Tower, Wells Fargo Center–South Tower, Gas Company Tower and 777 Tower, each of which is a Class A office property located in the Los Angeles Central Business District (the “LACBD”). Brookfield DTLA receives its income primarily from rental income (including tenant reimbursements) generated from the operations of its office and retail properties, and to a lesser extent, from its parking garages.</t>
  </si>
  <si>
    <t>Basis of Presentation</t>
  </si>
  <si>
    <t>Accounting Policies [Abstract]</t>
  </si>
  <si>
    <t>Basis of Presentation As used in these condensed consolidated financial statements and related notes, unless the context requires otherwise, the terms “Brookfield DTLA,” the “Company,” “us,” “we” and “our” refer to Brookfield DTLA Fund Office Trust Investor Inc. Principles of Consolidation and Basis of Presentation The accompanying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6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20, 2017 . 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 Recent Accounting Pronouncements In May 2014, the Financial Accounting Standards Board (the “FASB”) issued Accounting Standards Update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February 2016, the FASB issued ASU 2016-02 establishing ASC Topic 842, Leases . The guidance in this update supersedes the guidance in ASC Topic 840, Leases . ASU 2016-02 revises GAAP related to accounting for leases by lessees. Under this new guidance, lessees will be required to recognize a lease liability and a right-of-use asset in the balance sheet for all leases with terms greater than 12 months. Leases will be classified as either finance or operating, with classification determining the pattern of expense recognition in the statement of operations. ASU 2016-02 is effective for fiscal years beginning after December 15, 2018, including interim periods within those fiscal years, and should be applied using a modified retrospective approach for leases existing at, or entered into after, the beginning of the earliest comparative period presented in the financial statements. Early adoption is permitted. We are currently evaluating the impact of the adoption of ASU 2016-02 on Brookfield DTLA’s consolidated financial statements. In August 2016, the FASB issued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that begin after December 15, 2017, with early adoption permitted. We do not expect the adoption of this update to have a material impact on Brookfield DTLA’s consolidated financial statements. In November 2016, the FASB issued ASU 2016-18, Restricted Cash to ASC Topic 230, Statement of Cash Flows .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fiscal years beginning after December 15, 2017, and interim periods within those fiscal years. Early adoption is permitted, including adoption in an interim period. Upon adoption, we will retrospectively reconcile the activity in our cash, cash equivalents, restricted cash and restricted cash equivalents during reporting periods. In January 2017, the FASB issued ASU 2017-01, Clarifying the Definition of a Business to ASC Topic 805, Business Combinations. ASU 2017-01 introduced amendments that are intended to make the guidance on the definition of a business more consistent and cost-efficient. The objective of the update is to add further guidance that assists entities in evaluating whether a transaction should be accounted for as an acquisition (or disposal) of assets or a business by providing a screen to determine when a set of assets and activities acquired is not a business. ASU 2017-01 is effective for annual periods beginning after December 15, 2017 including interim periods within those periods. ASU 2017-01 must be applied prospectively on or after the effective date. We are currently evaluating the impact of the adoption of ASU 2017-01 on Brookfield DTLA’s consolidated financial statements. In February 2017, the FASB issued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do not expect the adoption of this update to have a material impact on Brookfield DTLA’s consolidated financial statements. 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made no provision for income taxes in its condensed consolidated financial statements for the three and six months ended June 30, 2017 and 2016 , respectively.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June 30, 2017 and December 31, 2016 , and Brookfield DTLA does not expect its unrecognized tax benefits balance to change during the next 12 months. As of June 30, 2017 , Brookfield DTLA’s 2013 tax period and 2014 and 2015 tax years remain open due to the statute of limitations and may be subject to examination by federal, state and local authorities. The short tax period ended October 15, 2013 for Brookfield DTLA and its subsidiaries remains open due to the statute of limitations and may be subject to examination by federal, state and local tax authorities.</t>
  </si>
  <si>
    <t>Rents, Deferred Rents and Other Receivables, Net</t>
  </si>
  <si>
    <t>Receivables [Abstract]</t>
  </si>
  <si>
    <t>Rents, Deferred Rents and Other Receivables, Net Brookfield DTLA’s rents, deferred rents and other receivables are presented net of the following amounts in the condensed consolidated balance sheets (in thousands): June 30, 2017 December 31, 2016 Allowance for doubtful accounts $ 208 $ 213 Accumulated amortization of tenant inducements 11,723 9,924 Brookfield DTLA recorded no provision for doubtful accounts and a $5 thousand recovery of doubtful accounts during the three and six months ended June 30, 2017 , respectively. Brookfield DTLA recorded a $41 thousand and a $72 thousand provision for doubtful accounts during the three and six months ended June 30, 2016 , respectively.</t>
  </si>
  <si>
    <t>Intangible Assets and Liabilities</t>
  </si>
  <si>
    <t>Goodwill and Intangible Assets Disclosure [Abstract]</t>
  </si>
  <si>
    <t>Intangible Assets and Liabilities Brookfield DTLA’s intangible assets and liabilities are summarized as follows (in thousands): June 30, 2017 December 31, 2016 Intangible Assets In-place leases $ 73,675 $ 110,519 Tenant relationships 33,629 46,248 Above-market leases 34,867 39,936 142,171 196,703 Less: accumulated amortization 76,168 121,117 Intangible assets, net $ 66,003 $ 75,586 Intangible Liabilities Below-market leases $ 60,214 $ 76,344 Less: accumulated amortization 40,892 54,117 Intangible liabilities, net $ 19,322 $ 22,227 The impact of the amortization of acquired below-market leases, net of acquired above-market leases, on rental income and of acquired in-place leases and tenant relationships on depreciation and amortization expense is as follows (in thousands): For the Three Months Ended For the Six Months Ended June 30, 2017 June 30, 2016 June 30, 2017 June 30, 2016 Rental income $ 324 $ 2,442 $ 892 $ 2,892 Depreciation and amortization expense 3,283 4,985 7,570 9,802 As of June 30, 2017 , the estimate of the amortization/accretion of intangible assets and liabilities during the remainder of 2017 , the next four years and thereafter is as follows (in thousands): In-Place Leases Other Intangible Assets Intangible Liabilities 2017 $ 4,327 $ 2,974 $ 2,831 2018 6,754 5,116 3,812 2019 5,704 4,310 3,238 2020 5,059 3,417 3,031 2021 4,821 3,381 2,906 Thereafter 9,569 10,571 3,504 $ 36,234 $ 29,769 $ 19,322</t>
  </si>
  <si>
    <t>Deferred Charges, Net</t>
  </si>
  <si>
    <t>Deferred Costs, Capitalized, Prepaid, and Other Assets Disclosure [Abstract]</t>
  </si>
  <si>
    <t>Deferred Charges, Net Brookfield DTLA’s deferred charges are presented net of the following amounts in the condensed consolidated balance sheets (in thousands): June 30, 2017 December 31, 2016 Accumulated amortization of deferred leasing costs $ 38,250 $ 49,575</t>
  </si>
  <si>
    <t>Mortgage Loans</t>
  </si>
  <si>
    <t>Debt Disclosure [Abstract]</t>
  </si>
  <si>
    <t>Mortgage Loans Brookfield DTLA’s debt is as follows (in thousands, except percentage amounts): Contractual Maturity Date Principal Amount as of Interest Rate June 30, 2017 December 31, 2016 Floating-Rate Debt Variable-Rate Loans: Wells Fargo Center–North Tower (1) 4/9/2019 3.41 % $ 370,000 $ — Wells Fargo Center–North Tower (2) 4/9/2019 6.41 % 55,000 — Wells Fargo Center–North Tower (3) 4/9/2019 8.16 % 45,000 — Wells Fargo Center–South Tower (4) 12/6/2018 4.78 % 250,000 250,000 777 Tower (5) 11/1/2018 3.24 % 220,000 220,000 Figueroa at 7th (6) 9/10/2017 3.37 % 35,000 35,000 Total variable-rate loans 975,000 505,000 Variable-Rate Swapped to Fixed-Rate Loan: EY Plaza (7) 11/27/2020 3.93 % 178,871 180,859 Total floating-rate debt 1,153,871 685,859 Fixed-Rate Debt: BOA Plaza 9/1/2024 4.05 % 400,000 400,000 Gas Company Tower 8/6/2021 3.47 % 319,000 319,000 Gas Company Tower 8/6/2021 6.50 % 131,000 131,000 Total fixed-rate debt 850,000 850,000 Debt Refinanced: Wells Fargo Center–North Tower — 550,000 Total debt 2,003,871 2,085,859 Less: unamortized discounts and debt issuance costs 13,571 9,055 Total debt, net $ 1,990,300 $ 2,076,804 __________ (1) This loan bears interest at LIBOR plus 2.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nd loan to value ratios (as specified in the loan agreement). (2) This loan bears interest at LIBOR plus 5.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nd loan to value ratios (as specified in the loan agreement). (3) This loan bears interest at LIBOR plus 7.00%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nd loan to value ratios (as specified in the loan agreement). (4) This loan bears interest at LIBOR plus 3.69% . As required by the loan agreement, we have entered into an interest rate cap agreement that limits the LIBOR portion of the interest rate to 3.00% . Brookfield DTLA has three options to extend the maturity date of the loan, each for a period of one year, subject to meeting certain debt yield and loan to value ratios (as specified in the loan agreement). As of June 30, 2017 , a maximum future advance amount of $20.0 million is available under this loan that can be drawn by the Company to fund approved leasing costs (as defined in the underlying loan agreement), including tenant improvements, leasing commissions and capital expenditures. (5) This loan bears interest at LIBOR plus 2.18%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6) This loan bears interest at LIBOR plus 2.25% . Brookfield DTLA has two options to extend the maturity date of this loan, each for a period of 12 months, subject to meeting certain debt yield and loan to value ratios (as specified in the loan agreement). (7)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 Debt Refinanced On April 5, 2017 , Brookfield DTLA refinanced the $550.0 million mortgage loan secured by Wells Fargo Center–North Tower. In connection with the refinancing, the Company repaid $80.0 million of principal and incurred transaction costs totaling $7.4 million . During April 2017, the Company received an $82.0 million cash contribution from Brookfield DTLA Holdings that was used to pay for costs associated with the refinancing of Wells Fargo Center–North Tower. The new $470.0 million loan is comprised of a $370.0 million mortgage loan, a $55.0 million mezzanine loan and a $45.0 million mezzanine loan, each of which bears interest at variable rates equal to LIBOR plus 2.25% , 5.25% and 7.00% , respectively, and require the payment of interest-only until maturity. As required by the mortgage and mezzanine loan agreements, on April 5, 2017 the Company entered into interest rate cap agreements with a total notional amount of $470.0 million that limit the LIBOR portion of the interest rates to 2.75% . The mortgage and mezzanine loans mature on April 9, 2019 . Brookfield DTLA has three options to extend the maturity date of the loans, each for a period of one year, subject to meeting certain debt yield ratios (as specified in the mortgage and mezzanine loan agreements). The mortgage and mezzanine loans can be prepaid, in whole or in part, with prepayment penalties (as defined in the underlying loan agreements) until July 9, 2018 after which the loans can be repaid without penalty. A voluntary prepayment of the mortgage or mezzanine loans requires a simultaneous pro-rata prepayment of all loans encumbering this property. Debt Maturities As Brookfield DTLA’s debt matures, principal payment obligations present significant future cash requirements. As of June 30, 2017 , our debt to be repaid during the remainder of 2017 , the next four years and thereafter is as follows (in thousands): 2017 $ 37,038 2018 474,233 2019 474,449 2020 168,151 2021 450,000 Thereafter 400,000 $ 2,003,871 As of June 30, 2017 , $213.9 million of our debt may be prepaid without penalty, $400.0 million may be defeased (as defined in the underlying loan agreement), $940.0 million may be prepaid with prepayment penalties, and $450.0 million is locked out from prepayment until September 6, 2017 . Figueroa at 7th— Brookfield DTLA is in discussions with its lenders to extend the $35.0 million mortgage loan secured by Figueroa at 7th on a short-term basis while the Company either restructures or refinances the existing loan. The Company does not expect to make a principal paydown when the loan is restructured or refinanced. In addition, the Company has two options to extend the maturity date of this loan, each for a period of 12 months, subject to meeting certain debt yield and loan to value ratios (as specified in the loan agreement). As of June 30, 2017 , we meet the criteria specified in the loan agreement to extend the maturity date of this loan. Any short-term extension entered into with the lenders will reduce the 12 months available under the first extension option by the number of months of the short-term extension. Non-Recourse Carve Out Guarantees All of Brookfield DTLA’s $2.0 billion of mortgage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Brookfield DTLA Holdings or one of its subsidiaries, if certain triggering events (as defined in the loan agreements) occur. Debt Reporting 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7 and were in compliance with the amounts required by the loan agreements. Pursuant to the terms of the EY Plaza and Figueroa at 7th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t>Mezzanine Equity Mezzanine equity in the condensed consolidated balance sheets is comprised of the Series A preferred stock, a Series A-1 preferred interest, a senior participating preferred interest, and a Series B preferred interest (collectively, the “Preferred Interests”). The Series A-1 preferred interest, senior participating preferred interest and Series B preferred interest are held by a noncontrolling interest holder. The Preferred Interests are classified in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The Preferred Interests included within mezzanine equity were recorded at fair value on the date of issuance and have been adjusted to the greater of their carrying amount or redemption value as of June 30, 2017 and December 31, 2016 . Adjustments to increase the carrying amount to redemption value are recorded in the condensed consolidated statement of operations as a redemption measurement adjustment. Series A Preferred Stock As of June 30, 2017 and December 31, 2016 , 9,730,370 shares of Series A preferred stock were outstanding, of which 9,357,469 shares were issued to third parties and 372,901 shares were issued to DTLA Fund Holding Co., a subsidiary of Brookfield DTLA Holdings. No dividends were declared on the Series A preferred stock during the six months ended June 30, 2017 and 2016 . Dividends on the Series A preferred stock are cumulative, and therefore, will continue to accrue at an annual rate of $1.90625 per share. As of June 30, 2017 , the cumulative amount of unpaid dividends totals $138.9 million and has been reflected in the carrying amount of the Series A preferred stock. 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 As of June 30, 2017 , the Series A preferred stock is reported at its redemption value of $382.1 million calculated using the redemption price of $25.00 per share plus all accumulated and unpaid dividends on such Series A preferred stock through June 30, 2017 . Series A-1 Preferred Interest The Series A-1 preferred interest is held by Brookfield DTLA Holdings or wholly owned subsidiaries of Brookfield DTLA Holdings. The Series A-1 preferred interest has mirror rights to the Series A preferred interests issued by Brookfield DTLA Fund Properties II LLC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common component of the Series A interest and 52.34% to the common component of the Series B interest, which is held by Brookfield DTLA Holdings. The economic terms of the Series A preferred stock mirror those of the New OP Series A preferred interests, including distributions in respect of the preferred liquidation preference. As of June 30, 2017 , the Series A-1 preferred interest is reported at its redemption value of $374.9 million calculated using its liquidation value of $225.7 million plus $149.2 million of accumulated and unpaid dividends on such Series A-1 preferred interest through June 30, 2017 . Senior Participating Preferred Interest Brookfield DTLA Fund Properties III LLC (“DTLA OP”) issued a senior participating preferred interest to Brookfield DTLA Holdings in connection with the formation of Brookfield DTLA and the MPG acquisition. The senior participating preferred interest was comprised of $240.0 million in preferred interests with a 7.0% coupon and a 4.0% participating interest in the residual value of DTLA OP. During February 2017, the Company received a net cash contribution totaling $0.4 million from Brookfield DTLA Holdings, which was used for general corporate purposes. As of June 30, 2017 , the senior participating preferred interest is reported at its redemption value of $25.3 million using the value of the participating interest. On August 4, 2017 , Brookfield DTLA made a cash distribution of $0.2 million to Brookfield DTLA Holdings related to the senior participating preferred interest using cash on hand. See Note 14 “Subsequent Event.” Series B Preferred Interest At the time of the merger with MPG, Brookfield DTLA Holdings made a commitment to make capital contributions in cash or property to New OP, which directly or indirectly owns the Brookfield DTLA properties, to fund up to $260.0 million of its future cash needs, for which it will be entitled to receive a preferred return, if and when called by New OP. The Series B preferred interest in New OP held by Brookfield DTLA Holdings is effectively senior to the interest in New OP held by Brookfield DTLA and has a priority on distributions senior to the equity securities of such subsidiaries held indirectly by Brookfield DTLA and, as a result, effectively rank senior to the Series A preferred stock. The Series B preferred interest in New OP may limit the amount of funds available to Brookfield DTLA for any purpose, including for dividends or other distributions to holders of its capital stock, including the Series A preferred stock. On February 27, 2017 , the Company received a $29.5 million cash contribution from Brookfield DTLA Holdings, which is entitled to a preferred return of 9.0% as part of the Series B preferred interest. The Company used these funds for general corporate purposes. On April 4, 2017 , the Company received an $82.0 million cash contribution from Brookfield DTLA Holdings, which is entitled to a preferred return of 9.0% as part of the Series B preferred interest. The Company used these funds to pay for costs associated with the refinancing of the Wells Fargo Center–North Tower mortgage loan. As of June 30, 2017 , the Series B preferred interest is reported at its redemption value of $182.4 million calculated using its liquidation value of $174.8 million plus $7.6 million of accumulated and unpaid dividends on such Series B preferred interest through June 30, 2017 . Change in Mezzanine Equity A summary of the change in mezzanine equity for the six months ended June 30, 2017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6 9,730,370 $ 372,852 $ 366,297 $ 25,019 $ 65,364 $ 829,532 Issuance of Series B preferred interest 111,492 111,492 Current dividends 9,274 8,606 — 5,505 23,385 Contribution from senior participating preferred interest, net 400 400 Redemption measurement adjustment (135 ) (135 ) Balance, June 30, 2017 9,730,370 $ 382,126 $ 374,903 $ 25,284 $ 182,361 $ 964,674</t>
  </si>
  <si>
    <t>Noncontrolling Interests</t>
  </si>
  <si>
    <t>Noncontrolling Interest [Abstract]</t>
  </si>
  <si>
    <t>Noncontrolling Interests Mezzanine Equity Component The Series A-1 preferred interest, senior participating preferred interest and Series B preferred interest consist of equity interests of New OP, DTLA OP and New OP, respectively, which are owned directly by Brookfield DTLA Holdings. These noncontrolling interests are presented as mezzanine equity in the condensed consolidated balance sheet. See Note 7 “Mezzanine Equity.” Stockholders’ Deficit Component The Series B common interest ranks junior to the Series A preferred stock as to dividends and upon liquidation and is presented in the condensed consolidated balance sheet as noncontrolling interest.</t>
  </si>
  <si>
    <t>Equity [Abstract]</t>
  </si>
  <si>
    <t>Accumulated Other Comprehensive Loss A summary of the change in accumulated other comprehensive loss related to Brookfield DTLA’s cash flow hedges is as follows (in thousands): For the Three Months Ended For the Six Months Ended June 30, 2017 June 30, 2016 June 30, 2017 June 30, 2016 Balance at beginning of period $ (2,493 ) $ (9,311 ) $ (3,373 ) $ (5,415 ) Other comprehensive (loss) income before reclassifications (117 ) (1,226 ) 763 (5,122 ) Amounts reclassified from accumulated other comprehensive loss — — — — Net current-period other comprehensive (loss) income (117 ) (1,226 ) 763 (5,122 ) Balance at end of period $ (2,610 ) $ (10,537 ) $ (2,610 ) $ (10,537 )</t>
  </si>
  <si>
    <t>Fair Value Measurements</t>
  </si>
  <si>
    <t>Fair Value Disclosures [Abstract]</t>
  </si>
  <si>
    <t>Fair Value Measurements 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June 30, 2017 $ (2,610 ) $ — $ (2,610 ) $ — December 31, 2016 (3,373 ) — (3,373 ) — Interest rate caps at: June 30, 2017 $ 60 $ — $ 60 $ — December 31, 2016 53 — 53 —</t>
  </si>
  <si>
    <t>Financial Instruments</t>
  </si>
  <si>
    <t>Derivative Instruments and Hedging Activities Disclosure [Abstract]</t>
  </si>
  <si>
    <t>Financial Instruments Derivative Financial Instruments A summary of the fair value of Brookfield DTLA’s derivative financial instruments is as follows (in thousands): Fair Value June 30, 2017 December 31, 2016 Derivatives designated as cash flow hedging instruments: Interest rate swap $ (2,610 ) $ (3,373 ) A summary of the effect of derivative financial instruments reported in the condensed consolidated financial statements is as follows (in thousands): Amount of Gain (Loss) Recognized in AOCL Amount of Gain (Loss) Reclassified from AOCL to Statement of Operations Derivatives designated as cash flow hedging instruments: Interest rate swap for the six months ended: June 30, 2017 $ 763 $ — June 30, 2016 (5,122 ) — Interest Rate Swap— As of June 30, 2017 and December 31, 2016 , Brookfield DTLA held an interest rate swap with a notional amount of $185.0 million , which was assigned to the EY Plaza mortgage loan. The swap requires net settlement each month and expires on November 2, 2020 . Interest Rate Caps— Brookfield DTLA holds interest rate caps pursuant to the terms of certain of its mortgage loan agreements with the following notional amounts (in thousands): June 30, 2017 December 31, 2016 Wells Fargo Center–North Tower $ 370,000 $ — Wells Fargo Center–North Tower 55,000 — Wells Fargo Center–North Tower 45,000 — Wells Fargo Center–South Tower 270,000 270,000 777 Tower 220,000 220,000 $ 960,000 $ 490,000 As required by the Wells Fargo Center–North Tower mortgage and mezzanine loan agreements, on April 5, 2017 the Company entered into interest rate cap agreements with a total notional amount of $470.0 million that limit the LIBOR portion of the interest rate to 2.75% . Other Financial Instruments The estimated fair value and carrying amount of Brookfield DTLA’s mortgage loans are as follows (in thousands): June 30, 2017 December 31, 2016 Estimated fair value $ 2,002,406 $ 2,059,449 Carrying amount 2,003,871 2,085,859 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Related Party Transactions Management Agreements Brookfield DTLA has entered into arrangements with BOP Management Inc., an affiliate of BPO, under which the affiliate provides property management and various other services. Property management fees under these agreements are calculated based on 2.75% of rents collected (as defined in the management agreements). In addition, the Company pays BOP Asset Manager LLC and Brookfield Asset Management Private Institutional Capital Adviser US, LLC an asset management fee, which is calculated based on 0.75% of the capital contributed by Brookfield DTLA Holdings. A summary of costs incurred by Brookfield DTLA under these arrangements is as follows (in thousands): For the Three Months Ended For the Six Months Ended June 30, 2017 June 30, 2016 June 30, 2017 June 30, 2016 Property management fee expense $ 2,040 $ 1,950 $ 4,091 $ 3,909 Asset management fee expense 1,582 1,582 3,165 3,165 General, administrative and reimbursable expenses 597 646 1,237 1,242 Leasing and construction management fees 700 321 847 911 Insurance Agreements Insurance premiums for Brookfield DTLA’s properties are paid by an affiliate of BPO and Brookfield DTLA reimburses this BPO affiliate for the actual cost of such premiums. A summary of costs incurred by Brookfield DTLA under this arrangement is as follows (in thousands): For the Three Months Ended For the Six Months Ended June 30, 2017 June 30, 2016 June 30, 2017 June 30, 2016 Insurance expense $ 1,947 $ 1,974 $ 3,880 $ 3,923</t>
  </si>
  <si>
    <t>Commitments and Contingencies Disclosure [Abstract]</t>
  </si>
  <si>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t>
  </si>
  <si>
    <t>Subsequent Event</t>
  </si>
  <si>
    <t>Subsequent Event [Line Items]</t>
  </si>
  <si>
    <t>Subsequent Event Distribution to Brookfield DTLA Holdings On August 4, 2017 , Brookfield DTLA made a cash distribution of $0.2 million to Brookfield DTLA Holdings related to the senior participating preferred interest using cash on hand.</t>
  </si>
  <si>
    <t>Basis of Presentation (Policies)</t>
  </si>
  <si>
    <t>Principles of Consolidation and Combination and Basis of Presentation</t>
  </si>
  <si>
    <t>Principles of Consolidation and Basis of Presentation The accompanying unaudited condens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and recurring nature, considered necessary for a fair presentation of the financial position and interim results of Brookfield DTLA as of and for the periods presented have been included. The results of operations for interim periods are not necessarily indicative of those that may be expected for a full fiscal year. The condensed consolidated balance sheet data as of December 31, 2016 has been derived from Brookfield DTLA’s audited financial statements; however, the accompanying notes to the condensed consolidated financial statements do not include all disclosures required by GAAP. The financial information included herein should be read in conjunction with the consolidated financial statements and related notes included in Brookfield DTLA’s Annual Report on Form 10-K filed with the U.S. Securities and Exchange Commission (the “SEC”) on March 20, 2017 .</t>
  </si>
  <si>
    <t>Use of Estimates</t>
  </si>
  <si>
    <t>Use of Estimates The preparation of condensed consolidated financial statements in conformity with GAAP requires management to make estimates and assumptions that affect the amounts reported in the condensed consolidat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t>
  </si>
  <si>
    <t>Recent Accounting Pronouncements</t>
  </si>
  <si>
    <t>Recent Accounting Pronouncements In May 2014, the Financial Accounting Standards Board (the “FASB”) issued Accounting Standards Update (“ASU”) 2014-09 establishing Accounting Standards Codification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7. We are currently evaluating the impact of the adoption of ASU 2014-09 on Brookfield DTLA’s consolidated financial statements. In February 2016, the FASB issued ASU 2016-02 establishing ASC Topic 842, Leases . The guidance in this update supersedes the guidance in ASC Topic 840, Leases . ASU 2016-02 revises GAAP related to accounting for leases by lessees. Under this new guidance, lessees will be required to recognize a lease liability and a right-of-use asset in the balance sheet for all leases with terms greater than 12 months. Leases will be classified as either finance or operating, with classification determining the pattern of expense recognition in the statement of operations. ASU 2016-02 is effective for fiscal years beginning after December 15, 2018, including interim periods within those fiscal years, and should be applied using a modified retrospective approach for leases existing at, or entered into after, the beginning of the earliest comparative period presented in the financial statements. Early adoption is permitted. We are currently evaluating the impact of the adoption of ASU 2016-02 on Brookfield DTLA’s consolidated financial statements. In August 2016, the FASB issued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that begin after December 15, 2017, with early adoption permitted. We do not expect the adoption of this update to have a material impact on Brookfield DTLA’s consolidated financial statements. In November 2016, the FASB issued ASU 2016-18, Restricted Cash to ASC Topic 230, Statement of Cash Flows .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fiscal years beginning after December 15, 2017, and interim periods within those fiscal years. Early adoption is permitted, including adoption in an interim period. Upon adoption, we will retrospectively reconcile the activity in our cash, cash equivalents, restricted cash and restricted cash equivalents during reporting periods. In January 2017, the FASB issued ASU 2017-01, Clarifying the Definition of a Business to ASC Topic 805, Business Combinations. ASU 2017-01 introduced amendments that are intended to make the guidance on the definition of a business more consistent and cost-efficient. The objective of the update is to add further guidance that assists entities in evaluating whether a transaction should be accounted for as an acquisition (or disposal) of assets or a business by providing a screen to determine when a set of assets and activities acquired is not a business. ASU 2017-01 is effective for annual periods beginning after December 15, 2017 including interim periods within those periods. ASU 2017-01 must be applied prospectively on or after the effective date. We are currently evaluating the impact of the adoption of ASU 2017-01 on Brookfield DTLA’s consolidated financial statements. In February 2017, the FASB issued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We do not expect the adoption of this update to have a material impact on Brookfield DTLA’s consolidated financial statements.</t>
  </si>
  <si>
    <t>Income Taxes</t>
  </si>
  <si>
    <t>Income Taxes Brookfield DTLA has elected to be taxed as a real estate investment trust (“REIT”) pursuant to Sections 856 through 860 of the Internal Revenue Code of 1986, as amended (the “Code”), commencing with its tax period ended December 31, 2013. Brookfield DTLA conducts and intends to conduct its operations so as to continue to qualify as a REIT. Accordingly, Brookfield DTLA is not subject to U.S. federal income tax, provided that it continues to qualify as a REIT and distributions to its stockholders, if any, generally equal or exceed its taxable income. Brookfield DTLA has elected to treat certain of its subsidiaries as taxable REIT subsidiaries (“TRS”). Certain activities that we undertake must be conducted by a TRS, such as non-customary services for our tenants, and holding assets that we cannot hold directly. A TRS is subject to both federal and state income taxes. 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Brookfield DTLA made no provision for income taxes in its condensed consolidated financial statements for the three and six months ended June 30, 2017 and 2016 , respectively. Brookfield DTLA’s taxable income or loss is different than its financial statement income or los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as of June 30, 2017 and December 31, 2016 , and Brookfield DTLA does not expect its unrecognized tax benefits balance to change during the next 12 months. As of June 30, 2017 , Brookfield DTLA’s 2013 tax period and 2014 and 2015 tax years remain open due to the statute of limitations and may be subject to examination by federal, state and local authorities. The short tax period ended October 15, 2013 for Brookfield DTLA and its subsidiaries remains open due to the statute of limitations and may be subject to examination by federal, state and local tax authorities.</t>
  </si>
  <si>
    <t>Rents, Deferred Rents and Other Receivables, Net (Tables)</t>
  </si>
  <si>
    <t>Schedule of Rents, Deferred Rents and Other Receivables</t>
  </si>
  <si>
    <t>Brookfield DTLA’s rents, deferred rents and other receivables are presented net of the following amounts in the condensed consolidated balance sheets (in thousands): June 30, 2017 December 31, 2016 Allowance for doubtful accounts $ 208 $ 213 Accumulated amortization of tenant inducements 11,723 9,924</t>
  </si>
  <si>
    <t>Intangible Assets and Liabilities (Tables)</t>
  </si>
  <si>
    <t>Summary of Intangible Assets and Liabilities</t>
  </si>
  <si>
    <t>Brookfield DTLA’s intangible assets and liabilities are summarized as follows (in thousands): June 30, 2017 December 31, 2016 Intangible Assets In-place leases $ 73,675 $ 110,519 Tenant relationships 33,629 46,248 Above-market leases 34,867 39,936 142,171 196,703 Less: accumulated amortization 76,168 121,117 Intangible assets, net $ 66,003 $ 75,586 Intangible Liabilities Below-market leases $ 60,214 $ 76,344 Less: accumulated amortization 40,892 54,117 Intangible liabilities, net $ 19,322 $ 22,227</t>
  </si>
  <si>
    <t>Schedule of Impact of Intangible Amortization Expense</t>
  </si>
  <si>
    <t>The impact of the amortization of acquired below-market leases, net of acquired above-market leases, on rental income and of acquired in-place leases and tenant relationships on depreciation and amortization expense is as follows (in thousands): For the Three Months Ended For the Six Months Ended June 30, 2017 June 30, 2016 June 30, 2017 June 30, 2016 Rental income $ 324 $ 2,442 $ 892 $ 2,892 Depreciation and amortization expense 3,283 4,985 7,570 9,802</t>
  </si>
  <si>
    <t>Schedule of Estimated Future Amortization/Accretion of Intangible Assets and Liabilities</t>
  </si>
  <si>
    <t>As of June 30, 2017 , the estimate of the amortization/accretion of intangible assets and liabilities during the remainder of 2017 , the next four years and thereafter is as follows (in thousands): In-Place Leases Other Intangible Assets Intangible Liabilities 2017 $ 4,327 $ 2,974 $ 2,831 2018 6,754 5,116 3,812 2019 5,704 4,310 3,238 2020 5,059 3,417 3,031 2021 4,821 3,381 2,906 Thereafter 9,569 10,571 3,504 $ 36,234 $ 29,769 $ 19,322</t>
  </si>
  <si>
    <t>Deferred Charges, Net (Tables)</t>
  </si>
  <si>
    <t>Schedule of Deferred Charges</t>
  </si>
  <si>
    <t>Brookfield DTLA’s deferred charges are presented net of the following amounts in the condensed consolidated balance sheets (in thousands): June 30, 2017 December 31, 2016 Accumulated amortization of deferred leasing costs $ 38,250 $ 49,575</t>
  </si>
  <si>
    <t>Mortgage Loans (Tables)</t>
  </si>
  <si>
    <t>Schedule of Debt</t>
  </si>
  <si>
    <t>Brookfield DTLA’s debt is as follows (in thousands, except percentage amounts): Contractual Maturity Date Principal Amount as of Interest Rate June 30, 2017 December 31, 2016 Floating-Rate Debt Variable-Rate Loans: Wells Fargo Center–North Tower (1) 4/9/2019 3.41 % $ 370,000 $ — Wells Fargo Center–North Tower (2) 4/9/2019 6.41 % 55,000 — Wells Fargo Center–North Tower (3) 4/9/2019 8.16 % 45,000 — Wells Fargo Center–South Tower (4) 12/6/2018 4.78 % 250,000 250,000 777 Tower (5) 11/1/2018 3.24 % 220,000 220,000 Figueroa at 7th (6) 9/10/2017 3.37 % 35,000 35,000 Total variable-rate loans 975,000 505,000 Variable-Rate Swapped to Fixed-Rate Loan: EY Plaza (7) 11/27/2020 3.93 % 178,871 180,859 Total floating-rate debt 1,153,871 685,859 Fixed-Rate Debt: BOA Plaza 9/1/2024 4.05 % 400,000 400,000 Gas Company Tower 8/6/2021 3.47 % 319,000 319,000 Gas Company Tower 8/6/2021 6.50 % 131,000 131,000 Total fixed-rate debt 850,000 850,000 Debt Refinanced: Wells Fargo Center–North Tower — 550,000 Total debt 2,003,871 2,085,859 Less: unamortized discounts and debt issuance costs 13,571 9,055 Total debt, net $ 1,990,300 $ 2,076,804 __________ (1) This loan bears interest at LIBOR plus 2.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nd loan to value ratios (as specified in the loan agreement). (2) This loan bears interest at LIBOR plus 5.25%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nd loan to value ratios (as specified in the loan agreement). (3) This loan bears interest at LIBOR plus 7.00% . As required by the loan agreement, we have entered into an interest rate cap agreement that limits the LIBOR portion of the interest rate to 2.75% . Brookfield DTLA has three options to extend the maturity date of the loan, each for a period of one year, subject to meeting certain debt yield and loan to value ratios (as specified in the loan agreement). (4) This loan bears interest at LIBOR plus 3.69% . As required by the loan agreement, we have entered into an interest rate cap agreement that limits the LIBOR portion of the interest rate to 3.00% . Brookfield DTLA has three options to extend the maturity date of the loan, each for a period of one year, subject to meeting certain debt yield and loan to value ratios (as specified in the loan agreement). As of June 30, 2017 , a maximum future advance amount of $20.0 million is available under this loan that can be drawn by the Company to fund approved leasing costs (as defined in the underlying loan agreement), including tenant improvements, leasing commissions and capital expenditures. (5) This loan bears interest at LIBOR plus 2.18% . As required by the loan agreement, we have entered into an interest rate cap agreement that limits the LIBOR portion of the interest rate to 5.75% . Brookfield DTLA has two options to extend the maturity date of the loan, each for a period of one year, subject to meeting certain debt yield and loan to value ratios (as specified in the loan agreement). (6) This loan bears interest at LIBOR plus 2.25% . Brookfield DTLA has two options to extend the maturity date of this loan, each for a period of 12 months, subject to meeting certain debt yield and loan to value ratios (as specified in the loan agreement). (7) This loan bears interest at LIBOR plus 1.75% . As required by the loan agreement, we have entered into an interest rate swap agreement to hedge this loan, which effectively fixes the LIBOR portion of the interest rate at 2.178% . The effective interest rate of 3.93% includes interest on the swap.</t>
  </si>
  <si>
    <t>Schedule of Maturities of Debt</t>
  </si>
  <si>
    <t>As of June 30, 2017 , our debt to be repaid during the remainder of 2017 , the next four years and thereafter is as follows (in thousands): 2017 $ 37,038 2018 474,233 2019 474,449 2020 168,151 2021 450,000 Thereafter 400,000 $ 2,003,871</t>
  </si>
  <si>
    <t>Mezzanine Equity (Tables)</t>
  </si>
  <si>
    <t>Summary of Change in Mezzanine Equity</t>
  </si>
  <si>
    <t>A summary of the change in mezzanine equity for the six months ended June 30, 2017 is as follows (in thousands, except share amounts): Number of Shares of Series A Preferred Stock Series A Preferred Stock Noncontrolling Interests Total Mezzanine Equity Series A-1 Preferred Interest Senior Participating Preferred Interest Series B Preferred Interest Balance, December 31, 2016 9,730,370 $ 372,852 $ 366,297 $ 25,019 $ 65,364 $ 829,532 Issuance of Series B preferred interest 111,492 111,492 Current dividends 9,274 8,606 — 5,505 23,385 Contribution from senior participating preferred interest, net 400 400 Redemption measurement adjustment (135 ) (135 ) Balance, June 30, 2017 9,730,370 $ 382,126 $ 374,903 $ 25,284 $ 182,361 $ 964,674</t>
  </si>
  <si>
    <t>Accumulated Other Comprehensive Loss (Tables)</t>
  </si>
  <si>
    <t>Summary of the Change in Accumulated Other Comprehensive Loss Related to Cash Flow Hedges</t>
  </si>
  <si>
    <t>A summary of the change in accumulated other comprehensive loss related to Brookfield DTLA’s cash flow hedges is as follows (in thousands): For the Three Months Ended For the Six Months Ended June 30, 2017 June 30, 2016 June 30, 2017 June 30, 2016 Balance at beginning of period $ (2,493 ) $ (9,311 ) $ (3,373 ) $ (5,415 ) Other comprehensive (loss) income before reclassifications (117 ) (1,226 ) 763 (5,122 ) Amounts reclassified from accumulated other comprehensive loss — — — — Net current-period other comprehensive (loss) income (117 ) (1,226 ) 763 (5,122 ) Balance at end of period $ (2,610 ) $ (10,537 ) $ (2,610 ) $ (10,537 )</t>
  </si>
  <si>
    <t>Fair Value Measurements (Tables)</t>
  </si>
  <si>
    <t>Summary of (Liabilities) Assets Measured at Fair Value on a Recurring Basis</t>
  </si>
  <si>
    <t>Brookfield DTLA’s (liabilities) assets measured at fair value on a recurring basis, aggregated by the level in the fair value hierarchy within which those measurements fall, are as follows (in thousands): Fair Value Measurements Using Total Fair Value Quoted Prices in Active Markets for Identical (Liabilities) Assets (Level 1) Significant Other Observable Inputs (Level 2) Significant Unobservable Inputs (Level 3) Interest rate swap at: June 30, 2017 $ (2,610 ) $ — $ (2,610 ) $ — December 31, 2016 (3,373 ) — (3,373 ) — Interest rate caps at: June 30, 2017 $ 60 $ — $ 60 $ — December 31, 2016 53 — 53 —</t>
  </si>
  <si>
    <t>Financial Instruments (Tables)</t>
  </si>
  <si>
    <t>Summary of Fair Value of Derivative Financial Instruments</t>
  </si>
  <si>
    <t>A summary of the fair value of Brookfield DTLA’s derivative financial instruments is as follows (in thousands): Fair Value June 30, 2017 December 31, 2016 Derivatives designated as cash flow hedging instruments: Interest rate swap $ (2,610 ) $ (3,373 )</t>
  </si>
  <si>
    <t>Summary of Effect of Derivative Financial Instruments</t>
  </si>
  <si>
    <t>A summary of the effect of derivative financial instruments reported in the condensed consolidated financial statements is as follows (in thousands): Amount of Gain (Loss) Recognized in AOCL Amount of Gain (Loss) Reclassified from AOCL to Statement of Operations Derivatives designated as cash flow hedging instruments: Interest rate swap for the six months ended: June 30, 2017 $ 763 $ — June 30, 2016 (5,122 ) —</t>
  </si>
  <si>
    <t>Schedule of Notional Amounts of Interest Rate Caps</t>
  </si>
  <si>
    <t>Brookfield DTLA holds interest rate caps pursuant to the terms of certain of its mortgage loan agreements with the following notional amounts (in thousands): June 30, 2017 December 31, 2016 Wells Fargo Center–North Tower $ 370,000 $ — Wells Fargo Center–North Tower 55,000 — Wells Fargo Center–North Tower 45,000 — Wells Fargo Center–South Tower 270,000 270,000 777 Tower 220,000 220,000 $ 960,000 $ 490,000</t>
  </si>
  <si>
    <t>Summary of Estimated Fair Value and Carrying Amount of Mortgage Loans</t>
  </si>
  <si>
    <t>The estimated fair value and carrying amount of Brookfield DTLA’s mortgage loans are as follows (in thousands): June 30, 2017 December 31, 2016 Estimated fair value $ 2,002,406 $ 2,059,449 Carrying amount 2,003,871 2,085,859</t>
  </si>
  <si>
    <t>Related Party Transactions (Tables)</t>
  </si>
  <si>
    <t>Summary of Costs Incurred Under Arrangements with Related Parties</t>
  </si>
  <si>
    <t>A summary of costs incurred by Brookfield DTLA under this arrangement is as follows (in thousands): For the Three Months Ended For the Six Months Ended June 30, 2017 June 30, 2016 June 30, 2017 June 30, 2016 Insurance expense $ 1,947 $ 1,974 $ 3,880 $ 3,923 A summary of costs incurred by Brookfield DTLA under these arrangements is as follows (in thousands): For the Three Months Ended For the Six Months Ended June 30, 2017 June 30, 2016 June 30, 2017 June 30, 2016 Property management fee expense $ 2,040 $ 1,950 $ 4,091 $ 3,909 Asset management fee expense 1,582 1,582 3,165 3,165 General, administrative and reimbursable expenses 597 646 1,237 1,242 Leasing and construction management fees 700 321 847 911</t>
  </si>
  <si>
    <t>Organization and Description of Business - Narrative (Details)</t>
  </si>
  <si>
    <t>Oct. 15, 2013</t>
  </si>
  <si>
    <t>Organization and Description of Business [Line Items]</t>
  </si>
  <si>
    <t>Preferred stock, dividend rate, percentage</t>
  </si>
  <si>
    <t>Basis of Presentation - Narrative (Details) - USD ($)</t>
  </si>
  <si>
    <t>Provision for income taxes</t>
  </si>
  <si>
    <t>Unrecognized tax benefits</t>
  </si>
  <si>
    <t>Rents, Deferred Rents and Other Receivables, Net - Schedule of Rents, Deferred Rents and Other Receivables (Details) - USD ($) $ in Thousands</t>
  </si>
  <si>
    <t>Allowance for doubtful accounts</t>
  </si>
  <si>
    <t>Accumulated amortization of tenant inducements</t>
  </si>
  <si>
    <t>Rents, Deferred Rents and Other Receivables, Net - Narrative (Details) - USD ($) $ in Thousands</t>
  </si>
  <si>
    <t>Intangible Assets and Liabilities - Summary of Intangible Assets and Liabilities (Details) - USD ($) $ in Thousands</t>
  </si>
  <si>
    <t>Intangible Assets</t>
  </si>
  <si>
    <t>In-place leases</t>
  </si>
  <si>
    <t>Tenant relationships</t>
  </si>
  <si>
    <t>Above-market leases</t>
  </si>
  <si>
    <t>Intangible assets, gross</t>
  </si>
  <si>
    <t>Less: accumulated amortization</t>
  </si>
  <si>
    <t>Intangible Liabilities</t>
  </si>
  <si>
    <t>Below-market leases</t>
  </si>
  <si>
    <t>Intangible Assets and Liabilities - Schedule of Impact of Intangible Amortization Expense (Details) - USD ($) $ in Thousands</t>
  </si>
  <si>
    <t>Acquired Indefinite-lived Intangible Assets and Liabilities [Line Items]</t>
  </si>
  <si>
    <t>Amortization of intangible assets</t>
  </si>
  <si>
    <t>Depreciation and amortization expense</t>
  </si>
  <si>
    <t>Intangible Assets and Liabilities - Schedule of Estimated Future Amortization/Accretion of Intangible Assets and Liabilities (Details) - USD ($) $ in Thousands</t>
  </si>
  <si>
    <t>Finite-Lived Intangible Assets, Net, Amortization Expense, Fiscal Year Maturity</t>
  </si>
  <si>
    <t>Below Market Lease, Net, Amortization Income, Fiscal Year Maturity</t>
  </si>
  <si>
    <t>Thereafter</t>
  </si>
  <si>
    <t>In-Place Leases</t>
  </si>
  <si>
    <t>Other Intangible Assets</t>
  </si>
  <si>
    <t>Deferred Charges, Net - Schedule of Deferred Charges (Details) - USD ($) $ in Thousands</t>
  </si>
  <si>
    <t>Accumulated amortization of deferred leasing costs</t>
  </si>
  <si>
    <t>Mortgage Loans - Schedule of Debt (Details) - USD ($) $ in Thousands</t>
  </si>
  <si>
    <t>Debt Instrument [Line Items]</t>
  </si>
  <si>
    <t>Total debt, gross</t>
  </si>
  <si>
    <t>Less: unamortized discounts and debt issuance costs</t>
  </si>
  <si>
    <t>Total debt, net</t>
  </si>
  <si>
    <t>Variable Rate Loans</t>
  </si>
  <si>
    <t>Variable Rate Loans - Mortgage Loan | Wells Fargo Center - North Tower</t>
  </si>
  <si>
    <t>Contractual maturity date</t>
  </si>
  <si>
    <t>Apr. 9,
		2019</t>
  </si>
  <si>
    <t>Variable interest rate</t>
  </si>
  <si>
    <t>3.409%</t>
  </si>
  <si>
    <t>Variable Rate Loans - Mortgage Loan | Wells Fargo Center - South Tower</t>
  </si>
  <si>
    <t>Dec. 6,
		2018</t>
  </si>
  <si>
    <t>4.78%</t>
  </si>
  <si>
    <t>Variable Rate Loans - Mortgage Loan | 777 Tower</t>
  </si>
  <si>
    <t>Nov. 1,
		2018</t>
  </si>
  <si>
    <t>3.24%</t>
  </si>
  <si>
    <t>Variable Rate Loans - Mortgage Loan | Figueroa at 7th</t>
  </si>
  <si>
    <t>Sep. 10,
		2017</t>
  </si>
  <si>
    <t>3.3671%</t>
  </si>
  <si>
    <t>Variable Rate Loans - Mezzanine A Loan | Wells Fargo Center - North Tower</t>
  </si>
  <si>
    <t>6.409%</t>
  </si>
  <si>
    <t>Variable Rate Loans - Mezzanine B Loan | Wells Fargo Center - North Tower</t>
  </si>
  <si>
    <t>8.159%</t>
  </si>
  <si>
    <t>Floating Rate Debt</t>
  </si>
  <si>
    <t>Floating Rate Debt | EY Plaza</t>
  </si>
  <si>
    <t>Nov. 27,
		2020</t>
  </si>
  <si>
    <t>3.928%</t>
  </si>
  <si>
    <t>Fixed Rate Debt</t>
  </si>
  <si>
    <t>Fixed Rate Debt | Bank of America Plaza</t>
  </si>
  <si>
    <t>Sep. 1,
		2024</t>
  </si>
  <si>
    <t>Fixed interest rate</t>
  </si>
  <si>
    <t>4.05%</t>
  </si>
  <si>
    <t>Fixed Rate Debt - Senior Loan | Gas Company Tower</t>
  </si>
  <si>
    <t>Aug. 6,
		2021</t>
  </si>
  <si>
    <t>3.4727%</t>
  </si>
  <si>
    <t>Fixed Rate Debt - Mezzanine Loan | Gas Company Tower</t>
  </si>
  <si>
    <t>6.50%</t>
  </si>
  <si>
    <t>Debt Refinanced | Wells Fargo Center - North Tower</t>
  </si>
  <si>
    <t>Mortgage Loans - Schedule of Debt (Footnote) (Details) $ in Millions</t>
  </si>
  <si>
    <t>Jun. 30, 2017USD ($)extension_option</t>
  </si>
  <si>
    <t>Effective interest rate</t>
  </si>
  <si>
    <t>Variable Rate Loans - Mortgage Loan | Wells Fargo Center - North Tower | LIBOR</t>
  </si>
  <si>
    <t>Basis spread on variable rate</t>
  </si>
  <si>
    <t>2.25%</t>
  </si>
  <si>
    <t>Cap interest rate</t>
  </si>
  <si>
    <t>2.75%</t>
  </si>
  <si>
    <t>Number of options to extend</t>
  </si>
  <si>
    <t>Option extension period</t>
  </si>
  <si>
    <t>1 year</t>
  </si>
  <si>
    <t>Remaining future advance amount | $</t>
  </si>
  <si>
    <t>Variable Rate Loans - Mortgage Loan | Wells Fargo Center - South Tower | LIBOR</t>
  </si>
  <si>
    <t>3.69%</t>
  </si>
  <si>
    <t>3.00%</t>
  </si>
  <si>
    <t>Variable Rate Loans - Mortgage Loan | 777 Tower | LIBOR</t>
  </si>
  <si>
    <t>2.18%</t>
  </si>
  <si>
    <t>5.75%</t>
  </si>
  <si>
    <t>Variable Rate Loans - Mortgage Loan | Figueroa at 7th | LIBOR</t>
  </si>
  <si>
    <t>12 months</t>
  </si>
  <si>
    <t>Variable Rate Loans - Mezzanine A Loan | Wells Fargo Center - North Tower | LIBOR</t>
  </si>
  <si>
    <t>5.25%</t>
  </si>
  <si>
    <t>Variable Rate Loans - Mezzanine B Loan | Wells Fargo Center - North Tower | LIBOR</t>
  </si>
  <si>
    <t>7.00%</t>
  </si>
  <si>
    <t>Floating Rate Debt | EY Plaza | LIBOR</t>
  </si>
  <si>
    <t>1.75%</t>
  </si>
  <si>
    <t>Swap rate</t>
  </si>
  <si>
    <t>2.178%</t>
  </si>
  <si>
    <t>Mortgage Loans - Schedule of Maturities of Debt (Details) - USD ($) $ in Thousands</t>
  </si>
  <si>
    <t>Mortgage Loans - Narrative (Details) $ in Thousands</t>
  </si>
  <si>
    <t>Apr. 05, 2017USD ($)</t>
  </si>
  <si>
    <t>Apr. 04, 2017USD ($)</t>
  </si>
  <si>
    <t>Feb. 28, 2017USD ($)</t>
  </si>
  <si>
    <t>Jun. 30, 2016USD ($)</t>
  </si>
  <si>
    <t>Dec. 31, 2016USD ($)</t>
  </si>
  <si>
    <t>Transaction costs</t>
  </si>
  <si>
    <t>Issuance of Series B preferred interest</t>
  </si>
  <si>
    <t>Prepayment amount without penalty</t>
  </si>
  <si>
    <t>Amount available to be defeased after lock-out periods</t>
  </si>
  <si>
    <t>Prepaid with penalties</t>
  </si>
  <si>
    <t>Amount unavailable for prepayment</t>
  </si>
  <si>
    <t>Debt subject to non-recourse carve out guarantees</t>
  </si>
  <si>
    <t>Covenant compliance</t>
  </si>
  <si>
    <t>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June 30, 2017 and were in compliance with the amounts required by the loan agreements.</t>
  </si>
  <si>
    <t>Wells Fargo Center - North Tower | Fixed Rate Debt</t>
  </si>
  <si>
    <t>Debt refinanced or to be refinanced</t>
  </si>
  <si>
    <t>Principal paydown upon refinancing</t>
  </si>
  <si>
    <t>Wells Fargo Center - North Tower | Variable Rate Loans</t>
  </si>
  <si>
    <t>New mortgage loan</t>
  </si>
  <si>
    <t>Wells Fargo Center - North Tower | Variable Rate Loans - Mortgage Loan</t>
  </si>
  <si>
    <t>Maturity date</t>
  </si>
  <si>
    <t>Wells Fargo Center - North Tower | Variable Rate Loans - Mezzanine A Loan</t>
  </si>
  <si>
    <t>Wells Fargo Center - North Tower | Variable Rate Loans - Mezzanine B Loan</t>
  </si>
  <si>
    <t>Figueroa at 7th | Variable Rate Loans - Mortgage Loan</t>
  </si>
  <si>
    <t>LIBOR | Wells Fargo Center - North Tower | Variable Rate Loans - Mortgage Loan</t>
  </si>
  <si>
    <t>Number of options to extend | extension_option</t>
  </si>
  <si>
    <t>LIBOR | Wells Fargo Center - North Tower | Variable Rate Loans - Mezzanine A Loan</t>
  </si>
  <si>
    <t>LIBOR | Wells Fargo Center - North Tower | Variable Rate Loans - Mezzanine B Loan</t>
  </si>
  <si>
    <t>LIBOR | Figueroa at 7th | Variable Rate Loans - Mortgage Loan</t>
  </si>
  <si>
    <t>Not Designated as Hedging Instrument | Interest Rate Cap</t>
  </si>
  <si>
    <t>Notional amount</t>
  </si>
  <si>
    <t>Not Designated as Hedging Instrument | Interest Rate Cap | Wells Fargo Center - North Tower | Variable Rate Loans - Mortgage Loan</t>
  </si>
  <si>
    <t>Not Designated as Hedging Instrument | Interest Rate Cap | Wells Fargo Center - North Tower | Variable Rate Loans - Mezzanine A Loan</t>
  </si>
  <si>
    <t>Not Designated as Hedging Instrument | Interest Rate Cap | Wells Fargo Center - North Tower | Variable Rate Loans - Mezzanine B Loan</t>
  </si>
  <si>
    <t>Mezzanine Equity - Narrative (Details) - USD ($) $ / shares in Units, $ in Thousands</t>
  </si>
  <si>
    <t>Aug. 04, 2017</t>
  </si>
  <si>
    <t>Apr. 04, 2017</t>
  </si>
  <si>
    <t>Feb. 28, 2017</t>
  </si>
  <si>
    <t>Apr. 05, 2017</t>
  </si>
  <si>
    <t>Class of Stock [Line Items]</t>
  </si>
  <si>
    <t>Redemption value</t>
  </si>
  <si>
    <t>Contribution from senior participating preferred interest, net</t>
  </si>
  <si>
    <t>Series A-1 Preferred Interest</t>
  </si>
  <si>
    <t>Current preferred interest percent distribution</t>
  </si>
  <si>
    <t>48.13%</t>
  </si>
  <si>
    <t>Series A Preferred Interest</t>
  </si>
  <si>
    <t>51.87%</t>
  </si>
  <si>
    <t>Common component of Series A interest</t>
  </si>
  <si>
    <t>Preferred interest percent distribution after liquidation preference reduced to zero</t>
  </si>
  <si>
    <t>47.66%</t>
  </si>
  <si>
    <t>Common component of Series B interest</t>
  </si>
  <si>
    <t>52.34%</t>
  </si>
  <si>
    <t>Preferred stock, shares outstanding (in shares)</t>
  </si>
  <si>
    <t>Preferred stock dividends declared (in USD per share)</t>
  </si>
  <si>
    <t>Preferred stock, dividend rate (in USD per share)</t>
  </si>
  <si>
    <t>Preferred stock, amount of preferred dividends in arrears</t>
  </si>
  <si>
    <t>Preferred stock, redemption price per share (in USD per share)</t>
  </si>
  <si>
    <t>Series A preferred stock | Third party issuance</t>
  </si>
  <si>
    <t>Series A preferred stock | Brookfield DTLA Holdings LLC</t>
  </si>
  <si>
    <t>Liquidation value</t>
  </si>
  <si>
    <t>Stated value of preferred interest issued</t>
  </si>
  <si>
    <t>Coupon rate, preferred return</t>
  </si>
  <si>
    <t>Senior participating preferred interest | Brookfield DTLA Holdings LLC | 333 South Hope and EYP Realty</t>
  </si>
  <si>
    <t>Participating interest in residual value</t>
  </si>
  <si>
    <t>4.00%</t>
  </si>
  <si>
    <t>9.00%</t>
  </si>
  <si>
    <t>Maximum funding commitment</t>
  </si>
  <si>
    <t>Accumulated and unpaid dividends</t>
  </si>
  <si>
    <t>Fixed Rate Debt | Wells Fargo Center - North Tower</t>
  </si>
  <si>
    <t>Cash required to refinance debt</t>
  </si>
  <si>
    <t>Subsequent Event | Senior participating preferred interest</t>
  </si>
  <si>
    <t>Other payment to noncontrolling interest</t>
  </si>
  <si>
    <t>Mezzanine Equity - Summary of Change in Mezzanine Equity (Details) - USD ($) $ in Thousands</t>
  </si>
  <si>
    <t>Increase (Decrease) in Temporary Equity [Roll Forward]</t>
  </si>
  <si>
    <t>Balance, December 31, 2016</t>
  </si>
  <si>
    <t>Balance, June 30, 2017</t>
  </si>
  <si>
    <t>Balance, December 31, 2016 (in shares)</t>
  </si>
  <si>
    <t>Balance, June 30, 2017 (in shares)</t>
  </si>
  <si>
    <t>Senior Participating Preferred Interest</t>
  </si>
  <si>
    <t>Series B Preferred Interest</t>
  </si>
  <si>
    <t>Accumulated Other Comprehensive Loss - Summary of Change in Accumulated Other Comprehensive Loss Related to Cash Flow Hedges (Details) - USD ($) $ in Thousands</t>
  </si>
  <si>
    <t>AOCI Including Portion Attributable to Noncontrolling Interest, Net of Tax [Roll Forward]</t>
  </si>
  <si>
    <t>Balance at beginning of period</t>
  </si>
  <si>
    <t>Balance at end of period</t>
  </si>
  <si>
    <t>Other comprehensive (loss) income before reclassifications</t>
  </si>
  <si>
    <t>Amounts reclassified from accumulated other comprehensive loss</t>
  </si>
  <si>
    <t>Net current-period other comprehensive (loss) income</t>
  </si>
  <si>
    <t>Fair Value Measurements - Summary of (Liabilities) Assets Measured at Fair Value on a Recurring Basis, Aggregated by the Level in the Fair Value Hierarchy (Details) - USD ($) $ in Thousands</t>
  </si>
  <si>
    <t>Interest Rate Swap</t>
  </si>
  <si>
    <t>Fair Value, Assets and Liabilities Measured on Recurring and Nonrecurring Basis [Line Items]</t>
  </si>
  <si>
    <t>Interest rate cash flow hedge derivative at fair value, net</t>
  </si>
  <si>
    <t>Interest Rate Swap | Quoted Prices in Active Markets for Identical (Liabilities) Assets (Level 1)</t>
  </si>
  <si>
    <t>Interest Rate Swap | Significant Other Observable Inputs (Level 2)</t>
  </si>
  <si>
    <t>Interest Rate Swap | Significant Unobservable Inputs (Level 3)</t>
  </si>
  <si>
    <t>Interest Rate Cap</t>
  </si>
  <si>
    <t>Interest rate derivative instruments not designated as hedging instruments, at fair value</t>
  </si>
  <si>
    <t>Interest Rate Cap | Quoted Prices in Active Markets for Identical (Liabilities) Assets (Level 1)</t>
  </si>
  <si>
    <t>Interest Rate Cap | Significant Other Observable Inputs (Level 2)</t>
  </si>
  <si>
    <t>Interest Rate Cap | Significant Unobservable Inputs (Level 3)</t>
  </si>
  <si>
    <t>Financial Instruments - Summary of Fair Value of Derivative Instruments (Details) - Interest Rate Swap - USD ($) $ in Thousands</t>
  </si>
  <si>
    <t>Derivatives, Fair Value [Line Items]</t>
  </si>
  <si>
    <t>Accounts Payable and Other Liabilities | Cash Flow Hedging | Designated as Hedging Instrument</t>
  </si>
  <si>
    <t>Financial Instruments - Summary of Effect of Derivative Instruments (Details) - Cash Flow Hedging - Interest Rate Swap - Designated as Hedging Instrument - USD ($) $ in Thousands</t>
  </si>
  <si>
    <t>Derivative [Line Items]</t>
  </si>
  <si>
    <t>Amount of Gain (Loss) Recognized in AOCL</t>
  </si>
  <si>
    <t>Amount of Gain (Loss) Reclassified from AOCL to Statement of Operations</t>
  </si>
  <si>
    <t>Financial Instruments - Narrative (Details) - USD ($) $ in Thousands</t>
  </si>
  <si>
    <t>Interest Rate Cap | Not Designated as Hedging Instrument</t>
  </si>
  <si>
    <t>EY Plaza | Interest Rate Swap | Designated as Hedging Instrument</t>
  </si>
  <si>
    <t>Wells Fargo Center - North Tower | Interest Rate Cap | Not Designated as Hedging Instrument</t>
  </si>
  <si>
    <t>LIBOR | Wells Fargo Center - North Tower</t>
  </si>
  <si>
    <t>Financial Instruments - Schedule of Interest Rate Caps (Details) - USD ($) $ in Thousands</t>
  </si>
  <si>
    <t>Interest Rate Caps | Not Designated as Hedging Instrument</t>
  </si>
  <si>
    <t>Derivative Instruments, Interest Rate Caps [Line Items]</t>
  </si>
  <si>
    <t>Interest Rate Caps | Wells Fargo Center - North Tower | Not Designated as Hedging Instrument</t>
  </si>
  <si>
    <t>Wells Fargo Center - North Tower | Interest Rate Caps | Variable Rate Loans - Mortgage Loan | Not Designated as Hedging Instrument</t>
  </si>
  <si>
    <t>Wells Fargo Center - North Tower | Interest Rate Caps | Variable Rate Loans - Mezzanine A Loan | Not Designated as Hedging Instrument</t>
  </si>
  <si>
    <t>Wells Fargo Center - North Tower | Interest Rate Caps | Variable Rate Loans - Mezzanine B Loan | Not Designated as Hedging Instrument</t>
  </si>
  <si>
    <t>Wells Fargo Center - North Tower | LIBOR | Variable Rate Loans - Mortgage Loan</t>
  </si>
  <si>
    <t>Wells Fargo Center - North Tower | LIBOR | Variable Rate Loans - Mezzanine A Loan</t>
  </si>
  <si>
    <t>Wells Fargo Center - North Tower | LIBOR | Variable Rate Loans - Mezzanine B Loan</t>
  </si>
  <si>
    <t>Wells Fargo Center - South Tower | Interest Rate Caps | Variable Rate Loans | Not Designated as Hedging Instrument</t>
  </si>
  <si>
    <t>Wells Fargo Center - South Tower | LIBOR | Variable Rate Loans - Mortgage Loan</t>
  </si>
  <si>
    <t>777 Tower | Interest Rate Caps | Variable Rate Loans | Not Designated as Hedging Instrument</t>
  </si>
  <si>
    <t>777 Tower | LIBOR | Variable Rate Loans - Mortgage Loan</t>
  </si>
  <si>
    <t>Financial Instruments - Summary of Fair Value and Carrying Amounts of Mortgage Loans (Details) - USD ($) $ in Thousands</t>
  </si>
  <si>
    <t>Carrying amount</t>
  </si>
  <si>
    <t>Fair Value, Balance Sheet Grouping, Financial Statement Captions [Line Items]</t>
  </si>
  <si>
    <t>Mortgage loans</t>
  </si>
  <si>
    <t>Significant Unobservable Inputs (Level 3) | Estimated fair value</t>
  </si>
  <si>
    <t>Related Party Transactions - Narrative (Details)</t>
  </si>
  <si>
    <t>Property management fee, percent</t>
  </si>
  <si>
    <t>Asset management fee, percent</t>
  </si>
  <si>
    <t>0.75%</t>
  </si>
  <si>
    <t>Related Party Transactions - Summary of Costs Incurred Under Arrangements with Related Parties (Details) - USD ($) $ in Thousands</t>
  </si>
  <si>
    <t>Property management fee expense</t>
  </si>
  <si>
    <t>Related Party Transaction [Line Items]</t>
  </si>
  <si>
    <t>Related party transaction expenses</t>
  </si>
  <si>
    <t>Asset management fee expense</t>
  </si>
  <si>
    <t>General, administrative and reimbursable expenses</t>
  </si>
  <si>
    <t>Leasing and construction management fees</t>
  </si>
  <si>
    <t>Insurance expense</t>
  </si>
  <si>
    <t>Subsequent Event - Narrative (Details) $ in Thousands</t>
  </si>
  <si>
    <t>Aug. 04, 2017USD ($)</t>
  </si>
  <si>
    <t>Senior participating preferred interest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180</v>
      </c>
    </row>
    <row r="4" spans="1:2">
      <c r="A4" s="4" t="s">
        <v>108</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7555</v>
      </c>
      <c r="C3" s="7" t="n">
        <v>227555</v>
      </c>
    </row>
    <row r="4" spans="1:3">
      <c r="A4" s="4" t="s">
        <v>26</v>
      </c>
      <c r="B4" s="5" t="n">
        <v>2195126</v>
      </c>
      <c r="C4" s="5" t="n">
        <v>2191676</v>
      </c>
    </row>
    <row r="5" spans="1:3">
      <c r="A5" s="4" t="s">
        <v>27</v>
      </c>
      <c r="B5" s="5" t="n">
        <v>295600</v>
      </c>
      <c r="C5" s="5" t="n">
        <v>321542</v>
      </c>
    </row>
    <row r="6" spans="1:3">
      <c r="A6" s="4" t="s">
        <v>28</v>
      </c>
      <c r="B6" s="5" t="n">
        <v>2718281</v>
      </c>
      <c r="C6" s="5" t="n">
        <v>2740773</v>
      </c>
    </row>
    <row r="7" spans="1:3">
      <c r="A7" s="4" t="s">
        <v>29</v>
      </c>
      <c r="B7" s="5" t="n">
        <v>316725</v>
      </c>
      <c r="C7" s="5" t="n">
        <v>329149</v>
      </c>
    </row>
    <row r="8" spans="1:3">
      <c r="A8" s="4" t="s">
        <v>30</v>
      </c>
      <c r="B8" s="5" t="n">
        <v>2401556</v>
      </c>
      <c r="C8" s="5" t="n">
        <v>2411624</v>
      </c>
    </row>
    <row r="9" spans="1:3">
      <c r="A9" s="4" t="s">
        <v>31</v>
      </c>
      <c r="B9" s="5" t="n">
        <v>45759</v>
      </c>
      <c r="C9" s="5" t="n">
        <v>30301</v>
      </c>
    </row>
    <row r="10" spans="1:3">
      <c r="A10" s="4" t="s">
        <v>32</v>
      </c>
      <c r="B10" s="5" t="n">
        <v>48274</v>
      </c>
      <c r="C10" s="5" t="n">
        <v>60084</v>
      </c>
    </row>
    <row r="11" spans="1:3">
      <c r="A11" s="4" t="s">
        <v>33</v>
      </c>
      <c r="B11" s="5" t="n">
        <v>117791</v>
      </c>
      <c r="C11" s="5" t="n">
        <v>118211</v>
      </c>
    </row>
    <row r="12" spans="1:3">
      <c r="A12" s="4" t="s">
        <v>34</v>
      </c>
      <c r="B12" s="5" t="n">
        <v>66003</v>
      </c>
      <c r="C12" s="5" t="n">
        <v>75586</v>
      </c>
    </row>
    <row r="13" spans="1:3">
      <c r="A13" s="4" t="s">
        <v>35</v>
      </c>
      <c r="B13" s="5" t="n">
        <v>62803</v>
      </c>
      <c r="C13" s="5" t="n">
        <v>64967</v>
      </c>
    </row>
    <row r="14" spans="1:3">
      <c r="A14" s="4" t="s">
        <v>36</v>
      </c>
      <c r="B14" s="5" t="n">
        <v>5711</v>
      </c>
      <c r="C14" s="5" t="n">
        <v>9186</v>
      </c>
    </row>
    <row r="15" spans="1:3">
      <c r="A15" s="4" t="s">
        <v>37</v>
      </c>
      <c r="B15" s="5" t="n">
        <v>2747897</v>
      </c>
      <c r="C15" s="5" t="n">
        <v>2769959</v>
      </c>
    </row>
    <row r="16" spans="1:3">
      <c r="A16" s="3" t="s">
        <v>38</v>
      </c>
    </row>
    <row r="17" spans="1:3">
      <c r="A17" s="4" t="s">
        <v>39</v>
      </c>
      <c r="B17" s="5" t="n">
        <v>1990300</v>
      </c>
      <c r="C17" s="5" t="n">
        <v>2076804</v>
      </c>
    </row>
    <row r="18" spans="1:3">
      <c r="A18" s="4" t="s">
        <v>40</v>
      </c>
      <c r="B18" s="5" t="n">
        <v>71839</v>
      </c>
      <c r="C18" s="5" t="n">
        <v>85504</v>
      </c>
    </row>
    <row r="19" spans="1:3">
      <c r="A19" s="4" t="s">
        <v>41</v>
      </c>
      <c r="B19" s="5" t="n">
        <v>1291</v>
      </c>
      <c r="C19" s="5" t="n">
        <v>14327</v>
      </c>
    </row>
    <row r="20" spans="1:3">
      <c r="A20" s="4" t="s">
        <v>42</v>
      </c>
      <c r="B20" s="5" t="n">
        <v>19322</v>
      </c>
      <c r="C20" s="5" t="n">
        <v>22227</v>
      </c>
    </row>
    <row r="21" spans="1:3">
      <c r="A21" s="4" t="s">
        <v>43</v>
      </c>
      <c r="B21" s="5" t="n">
        <v>2082752</v>
      </c>
      <c r="C21" s="5" t="n">
        <v>2198862</v>
      </c>
    </row>
    <row r="22" spans="1:3">
      <c r="A22" s="4" t="s">
        <v>44</v>
      </c>
      <c r="B22" s="4" t="s">
        <v>45</v>
      </c>
      <c r="C22" s="4" t="s">
        <v>45</v>
      </c>
    </row>
    <row r="23" spans="1:3">
      <c r="A23" s="3" t="s">
        <v>46</v>
      </c>
    </row>
    <row r="24" spans="1:3">
      <c r="A24" s="4" t="s">
        <v>47</v>
      </c>
      <c r="B24" s="5" t="n">
        <v>964674</v>
      </c>
      <c r="C24" s="5" t="n">
        <v>829532</v>
      </c>
    </row>
    <row r="25" spans="1:3">
      <c r="A25" s="4" t="s">
        <v>48</v>
      </c>
      <c r="B25" s="5" t="n">
        <v>964674</v>
      </c>
      <c r="C25" s="5" t="n">
        <v>829532</v>
      </c>
    </row>
    <row r="26" spans="1:3">
      <c r="A26" s="3" t="s">
        <v>49</v>
      </c>
    </row>
    <row r="27" spans="1:3">
      <c r="A27" s="4" t="s">
        <v>50</v>
      </c>
      <c r="B27" s="5" t="n">
        <v>0</v>
      </c>
      <c r="C27" s="5" t="n">
        <v>0</v>
      </c>
    </row>
    <row r="28" spans="1:3">
      <c r="A28" s="4" t="s">
        <v>51</v>
      </c>
      <c r="B28" s="5" t="n">
        <v>194210</v>
      </c>
      <c r="C28" s="5" t="n">
        <v>194210</v>
      </c>
    </row>
    <row r="29" spans="1:3">
      <c r="A29" s="4" t="s">
        <v>52</v>
      </c>
      <c r="B29" s="5" t="n">
        <v>-235213</v>
      </c>
      <c r="C29" s="5" t="n">
        <v>-215264</v>
      </c>
    </row>
    <row r="30" spans="1:3">
      <c r="A30" s="4" t="s">
        <v>53</v>
      </c>
      <c r="B30" s="5" t="n">
        <v>-1244</v>
      </c>
      <c r="C30" s="5" t="n">
        <v>-1607</v>
      </c>
    </row>
    <row r="31" spans="1:3">
      <c r="A31" s="4" t="s">
        <v>54</v>
      </c>
      <c r="B31" s="5" t="n">
        <v>-257282</v>
      </c>
      <c r="C31" s="5" t="n">
        <v>-235774</v>
      </c>
    </row>
    <row r="32" spans="1:3">
      <c r="A32" s="4" t="s">
        <v>55</v>
      </c>
      <c r="B32" s="5" t="n">
        <v>-299529</v>
      </c>
      <c r="C32" s="5" t="n">
        <v>-258435</v>
      </c>
    </row>
    <row r="33" spans="1:3">
      <c r="A33" s="4" t="s">
        <v>56</v>
      </c>
      <c r="B33" s="5" t="n">
        <v>2747897</v>
      </c>
      <c r="C33" s="5" t="n">
        <v>2769959</v>
      </c>
    </row>
    <row r="34" spans="1:3">
      <c r="A34" s="4" t="s">
        <v>57</v>
      </c>
    </row>
    <row r="35" spans="1:3">
      <c r="A35" s="3" t="s">
        <v>46</v>
      </c>
    </row>
    <row r="36" spans="1:3">
      <c r="A36" s="4" t="s">
        <v>47</v>
      </c>
      <c r="B36" s="5" t="n">
        <v>382126</v>
      </c>
      <c r="C36" s="5" t="n">
        <v>372852</v>
      </c>
    </row>
    <row r="37" spans="1:3">
      <c r="A37" s="4" t="s">
        <v>58</v>
      </c>
    </row>
    <row r="38" spans="1:3">
      <c r="A38" s="3" t="s">
        <v>46</v>
      </c>
    </row>
    <row r="39" spans="1:3">
      <c r="A39" s="4" t="s">
        <v>47</v>
      </c>
      <c r="B39" s="5" t="n">
        <v>374903</v>
      </c>
      <c r="C39" s="5" t="n">
        <v>366297</v>
      </c>
    </row>
    <row r="40" spans="1:3">
      <c r="A40" s="4" t="s">
        <v>59</v>
      </c>
    </row>
    <row r="41" spans="1:3">
      <c r="A41" s="3" t="s">
        <v>46</v>
      </c>
    </row>
    <row r="42" spans="1:3">
      <c r="A42" s="4" t="s">
        <v>47</v>
      </c>
      <c r="B42" s="5" t="n">
        <v>25284</v>
      </c>
      <c r="C42" s="5" t="n">
        <v>25019</v>
      </c>
    </row>
    <row r="43" spans="1:3">
      <c r="A43" s="4" t="s">
        <v>60</v>
      </c>
    </row>
    <row r="44" spans="1:3">
      <c r="A44" s="3" t="s">
        <v>46</v>
      </c>
    </row>
    <row r="45" spans="1:3">
      <c r="A45" s="4" t="s">
        <v>47</v>
      </c>
      <c r="B45" s="7" t="n">
        <v>182361</v>
      </c>
      <c r="C45" s="7" t="n">
        <v>65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v>
      </c>
      <c r="B1" s="2" t="s">
        <v>1</v>
      </c>
    </row>
    <row r="2" spans="1:2">
      <c r="B2" s="2" t="s">
        <v>2</v>
      </c>
    </row>
    <row r="3" spans="1:2">
      <c r="A3" s="3" t="s">
        <v>191</v>
      </c>
    </row>
    <row r="4" spans="1:2">
      <c r="A4" s="4" t="s">
        <v>44</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54"/>
    <col customWidth="1" max="3" min="3" width="54"/>
  </cols>
  <sheetData>
    <row r="1" spans="1:3">
      <c r="A1" s="1" t="s">
        <v>61</v>
      </c>
      <c r="B1" s="2" t="s">
        <v>1</v>
      </c>
      <c r="C1" s="2" t="s">
        <v>62</v>
      </c>
    </row>
    <row r="2" spans="1:3">
      <c r="B2" s="2" t="s">
        <v>2</v>
      </c>
      <c r="C2" s="2" t="s">
        <v>23</v>
      </c>
    </row>
    <row r="3" spans="1:3">
      <c r="A3" s="4" t="s">
        <v>63</v>
      </c>
      <c r="B3" s="8" t="n">
        <v>0.01</v>
      </c>
      <c r="C3" s="8" t="n">
        <v>0.01</v>
      </c>
    </row>
    <row r="4" spans="1:3">
      <c r="A4" s="4" t="s">
        <v>64</v>
      </c>
      <c r="B4" s="5" t="n">
        <v>1000</v>
      </c>
      <c r="C4" s="5" t="n">
        <v>1000</v>
      </c>
    </row>
    <row r="5" spans="1:3">
      <c r="A5" s="4" t="s">
        <v>65</v>
      </c>
      <c r="B5" s="5" t="n">
        <v>1000</v>
      </c>
      <c r="C5" s="5" t="n">
        <v>1000</v>
      </c>
    </row>
    <row r="6" spans="1:3">
      <c r="A6" s="4" t="s">
        <v>66</v>
      </c>
    </row>
    <row r="7" spans="1:3">
      <c r="A7" s="4" t="s">
        <v>67</v>
      </c>
      <c r="B7" s="4" t="s">
        <v>68</v>
      </c>
      <c r="C7" s="4" t="s">
        <v>68</v>
      </c>
    </row>
    <row r="8" spans="1:3">
      <c r="A8" s="4" t="s">
        <v>69</v>
      </c>
      <c r="B8" s="4" t="s">
        <v>70</v>
      </c>
      <c r="C8" s="4" t="s">
        <v>70</v>
      </c>
    </row>
    <row r="9" spans="1:3">
      <c r="A9" s="4" t="s">
        <v>71</v>
      </c>
      <c r="B9" s="8" t="n">
        <v>0.01</v>
      </c>
      <c r="C9" s="8" t="n">
        <v>0.01</v>
      </c>
    </row>
    <row r="10" spans="1:3">
      <c r="A10" s="4" t="s">
        <v>72</v>
      </c>
      <c r="B10" s="5" t="n">
        <v>9730370</v>
      </c>
      <c r="C10" s="5" t="n">
        <v>9730370</v>
      </c>
    </row>
    <row r="11" spans="1:3">
      <c r="A11" s="4" t="s">
        <v>73</v>
      </c>
      <c r="B11" s="5" t="n">
        <v>9730370</v>
      </c>
      <c r="C11" s="5" t="n">
        <v>97303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4</v>
      </c>
      <c r="B1" s="2" t="s">
        <v>245</v>
      </c>
      <c r="C1" s="2" t="s">
        <v>2</v>
      </c>
      <c r="D1" s="2" t="s">
        <v>23</v>
      </c>
    </row>
    <row r="2" spans="1:4">
      <c r="A2" s="4" t="s">
        <v>66</v>
      </c>
    </row>
    <row r="3" spans="1:4">
      <c r="A3" s="3" t="s">
        <v>246</v>
      </c>
    </row>
    <row r="4" spans="1:4">
      <c r="A4" s="4" t="s">
        <v>247</v>
      </c>
      <c r="B4" s="4" t="s">
        <v>70</v>
      </c>
      <c r="C4" s="4" t="s">
        <v>70</v>
      </c>
      <c r="D4" s="4" t="s">
        <v>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48</v>
      </c>
      <c r="B1" s="2" t="s">
        <v>75</v>
      </c>
      <c r="D1" s="2" t="s">
        <v>1</v>
      </c>
    </row>
    <row r="2" spans="1:6">
      <c r="B2" s="2" t="s">
        <v>2</v>
      </c>
      <c r="C2" s="2" t="s">
        <v>76</v>
      </c>
      <c r="D2" s="2" t="s">
        <v>2</v>
      </c>
      <c r="E2" s="2" t="s">
        <v>76</v>
      </c>
      <c r="F2" s="2" t="s">
        <v>23</v>
      </c>
    </row>
    <row r="3" spans="1:6">
      <c r="A3" s="3" t="s">
        <v>160</v>
      </c>
    </row>
    <row r="4" spans="1:6">
      <c r="A4" s="4" t="s">
        <v>249</v>
      </c>
      <c r="B4" s="7" t="n">
        <v>0</v>
      </c>
      <c r="C4" s="7" t="n">
        <v>0</v>
      </c>
      <c r="D4" s="7" t="n">
        <v>0</v>
      </c>
      <c r="E4" s="7" t="n">
        <v>0</v>
      </c>
    </row>
    <row r="5" spans="1:6">
      <c r="A5" s="4" t="s">
        <v>250</v>
      </c>
      <c r="B5" s="7" t="n">
        <v>0</v>
      </c>
      <c r="D5" s="7" t="n">
        <v>0</v>
      </c>
      <c r="F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163</v>
      </c>
    </row>
    <row r="3" spans="1:3">
      <c r="A3" s="4" t="s">
        <v>252</v>
      </c>
      <c r="B3" s="7" t="n">
        <v>208</v>
      </c>
      <c r="C3" s="7" t="n">
        <v>213</v>
      </c>
    </row>
    <row r="4" spans="1:3">
      <c r="A4" s="4" t="s">
        <v>253</v>
      </c>
      <c r="B4" s="7" t="n">
        <v>11723</v>
      </c>
      <c r="C4" s="7" t="n">
        <v>99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5</v>
      </c>
      <c r="D1" s="2" t="s">
        <v>1</v>
      </c>
    </row>
    <row r="2" spans="1:5">
      <c r="B2" s="2" t="s">
        <v>2</v>
      </c>
      <c r="C2" s="2" t="s">
        <v>76</v>
      </c>
      <c r="D2" s="2" t="s">
        <v>2</v>
      </c>
      <c r="E2" s="2" t="s">
        <v>76</v>
      </c>
    </row>
    <row r="3" spans="1:5">
      <c r="A3" s="3" t="s">
        <v>163</v>
      </c>
    </row>
    <row r="4" spans="1:5">
      <c r="A4" s="4" t="s">
        <v>125</v>
      </c>
      <c r="B4" s="7" t="n">
        <v>0</v>
      </c>
      <c r="C4" s="7" t="n">
        <v>41</v>
      </c>
      <c r="D4" s="7" t="n">
        <v>-5</v>
      </c>
      <c r="E4" s="7" t="n">
        <v>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256</v>
      </c>
    </row>
    <row r="3" spans="1:3">
      <c r="A3" s="4" t="s">
        <v>257</v>
      </c>
      <c r="B3" s="7" t="n">
        <v>73675</v>
      </c>
      <c r="C3" s="7" t="n">
        <v>110519</v>
      </c>
    </row>
    <row r="4" spans="1:3">
      <c r="A4" s="4" t="s">
        <v>258</v>
      </c>
      <c r="B4" s="5" t="n">
        <v>33629</v>
      </c>
      <c r="C4" s="5" t="n">
        <v>46248</v>
      </c>
    </row>
    <row r="5" spans="1:3">
      <c r="A5" s="4" t="s">
        <v>259</v>
      </c>
      <c r="B5" s="5" t="n">
        <v>34867</v>
      </c>
      <c r="C5" s="5" t="n">
        <v>39936</v>
      </c>
    </row>
    <row r="6" spans="1:3">
      <c r="A6" s="4" t="s">
        <v>260</v>
      </c>
      <c r="B6" s="5" t="n">
        <v>142171</v>
      </c>
      <c r="C6" s="5" t="n">
        <v>196703</v>
      </c>
    </row>
    <row r="7" spans="1:3">
      <c r="A7" s="4" t="s">
        <v>261</v>
      </c>
      <c r="B7" s="5" t="n">
        <v>76168</v>
      </c>
      <c r="C7" s="5" t="n">
        <v>121117</v>
      </c>
    </row>
    <row r="8" spans="1:3">
      <c r="A8" s="4" t="s">
        <v>34</v>
      </c>
      <c r="B8" s="5" t="n">
        <v>66003</v>
      </c>
      <c r="C8" s="5" t="n">
        <v>75586</v>
      </c>
    </row>
    <row r="9" spans="1:3">
      <c r="A9" s="3" t="s">
        <v>262</v>
      </c>
    </row>
    <row r="10" spans="1:3">
      <c r="A10" s="4" t="s">
        <v>263</v>
      </c>
      <c r="B10" s="5" t="n">
        <v>60214</v>
      </c>
      <c r="C10" s="5" t="n">
        <v>76344</v>
      </c>
    </row>
    <row r="11" spans="1:3">
      <c r="A11" s="4" t="s">
        <v>261</v>
      </c>
      <c r="B11" s="5" t="n">
        <v>40892</v>
      </c>
      <c r="C11" s="5" t="n">
        <v>54117</v>
      </c>
    </row>
    <row r="12" spans="1:3">
      <c r="A12" s="4" t="s">
        <v>42</v>
      </c>
      <c r="B12" s="7" t="n">
        <v>19322</v>
      </c>
      <c r="C12" s="7" t="n">
        <v>222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5</v>
      </c>
      <c r="D1" s="2" t="s">
        <v>1</v>
      </c>
    </row>
    <row r="2" spans="1:5">
      <c r="B2" s="2" t="s">
        <v>2</v>
      </c>
      <c r="C2" s="2" t="s">
        <v>76</v>
      </c>
      <c r="D2" s="2" t="s">
        <v>2</v>
      </c>
      <c r="E2" s="2" t="s">
        <v>76</v>
      </c>
    </row>
    <row r="3" spans="1:5">
      <c r="A3" s="4" t="s">
        <v>78</v>
      </c>
    </row>
    <row r="4" spans="1:5">
      <c r="A4" s="3" t="s">
        <v>265</v>
      </c>
    </row>
    <row r="5" spans="1:5">
      <c r="A5" s="4" t="s">
        <v>266</v>
      </c>
      <c r="B5" s="7" t="n">
        <v>324</v>
      </c>
      <c r="C5" s="7" t="n">
        <v>2442</v>
      </c>
      <c r="D5" s="7" t="n">
        <v>892</v>
      </c>
      <c r="E5" s="7" t="n">
        <v>2892</v>
      </c>
    </row>
    <row r="6" spans="1:5">
      <c r="A6" s="4" t="s">
        <v>267</v>
      </c>
    </row>
    <row r="7" spans="1:5">
      <c r="A7" s="3" t="s">
        <v>265</v>
      </c>
    </row>
    <row r="8" spans="1:5">
      <c r="A8" s="4" t="s">
        <v>266</v>
      </c>
      <c r="B8" s="7" t="n">
        <v>3283</v>
      </c>
      <c r="C8" s="7" t="n">
        <v>4985</v>
      </c>
      <c r="D8" s="7" t="n">
        <v>7570</v>
      </c>
      <c r="E8" s="7" t="n">
        <v>98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34</v>
      </c>
      <c r="B3" s="7" t="n">
        <v>66003</v>
      </c>
      <c r="C3" s="7" t="n">
        <v>75586</v>
      </c>
    </row>
    <row r="4" spans="1:3">
      <c r="A4" s="3" t="s">
        <v>270</v>
      </c>
    </row>
    <row r="5" spans="1:3">
      <c r="A5" s="5" t="n">
        <v>2017</v>
      </c>
      <c r="B5" s="5" t="n">
        <v>2831</v>
      </c>
    </row>
    <row r="6" spans="1:3">
      <c r="A6" s="5" t="n">
        <v>2018</v>
      </c>
      <c r="B6" s="5" t="n">
        <v>3812</v>
      </c>
    </row>
    <row r="7" spans="1:3">
      <c r="A7" s="5" t="n">
        <v>2019</v>
      </c>
      <c r="B7" s="5" t="n">
        <v>3238</v>
      </c>
    </row>
    <row r="8" spans="1:3">
      <c r="A8" s="5" t="n">
        <v>2020</v>
      </c>
      <c r="B8" s="5" t="n">
        <v>3031</v>
      </c>
    </row>
    <row r="9" spans="1:3">
      <c r="A9" s="5" t="n">
        <v>2021</v>
      </c>
      <c r="B9" s="5" t="n">
        <v>2906</v>
      </c>
    </row>
    <row r="10" spans="1:3">
      <c r="A10" s="4" t="s">
        <v>271</v>
      </c>
      <c r="B10" s="5" t="n">
        <v>3504</v>
      </c>
    </row>
    <row r="11" spans="1:3">
      <c r="A11" s="4" t="s">
        <v>42</v>
      </c>
      <c r="B11" s="5" t="n">
        <v>19322</v>
      </c>
      <c r="C11" s="7" t="n">
        <v>22227</v>
      </c>
    </row>
    <row r="12" spans="1:3">
      <c r="A12" s="4" t="s">
        <v>272</v>
      </c>
    </row>
    <row r="13" spans="1:3">
      <c r="A13" s="3" t="s">
        <v>269</v>
      </c>
    </row>
    <row r="14" spans="1:3">
      <c r="A14" s="5" t="n">
        <v>2017</v>
      </c>
      <c r="B14" s="5" t="n">
        <v>4327</v>
      </c>
    </row>
    <row r="15" spans="1:3">
      <c r="A15" s="5" t="n">
        <v>2018</v>
      </c>
      <c r="B15" s="5" t="n">
        <v>6754</v>
      </c>
    </row>
    <row r="16" spans="1:3">
      <c r="A16" s="5" t="n">
        <v>2019</v>
      </c>
      <c r="B16" s="5" t="n">
        <v>5704</v>
      </c>
    </row>
    <row r="17" spans="1:3">
      <c r="A17" s="5" t="n">
        <v>2020</v>
      </c>
      <c r="B17" s="5" t="n">
        <v>5059</v>
      </c>
    </row>
    <row r="18" spans="1:3">
      <c r="A18" s="5" t="n">
        <v>2021</v>
      </c>
      <c r="B18" s="5" t="n">
        <v>4821</v>
      </c>
    </row>
    <row r="19" spans="1:3">
      <c r="A19" s="4" t="s">
        <v>271</v>
      </c>
      <c r="B19" s="5" t="n">
        <v>9569</v>
      </c>
    </row>
    <row r="20" spans="1:3">
      <c r="A20" s="4" t="s">
        <v>34</v>
      </c>
      <c r="B20" s="5" t="n">
        <v>36234</v>
      </c>
    </row>
    <row r="21" spans="1:3">
      <c r="A21" s="4" t="s">
        <v>273</v>
      </c>
    </row>
    <row r="22" spans="1:3">
      <c r="A22" s="3" t="s">
        <v>269</v>
      </c>
    </row>
    <row r="23" spans="1:3">
      <c r="A23" s="5" t="n">
        <v>2017</v>
      </c>
      <c r="B23" s="5" t="n">
        <v>2974</v>
      </c>
    </row>
    <row r="24" spans="1:3">
      <c r="A24" s="5" t="n">
        <v>2018</v>
      </c>
      <c r="B24" s="5" t="n">
        <v>5116</v>
      </c>
    </row>
    <row r="25" spans="1:3">
      <c r="A25" s="5" t="n">
        <v>2019</v>
      </c>
      <c r="B25" s="5" t="n">
        <v>4310</v>
      </c>
    </row>
    <row r="26" spans="1:3">
      <c r="A26" s="5" t="n">
        <v>2020</v>
      </c>
      <c r="B26" s="5" t="n">
        <v>3417</v>
      </c>
    </row>
    <row r="27" spans="1:3">
      <c r="A27" s="5" t="n">
        <v>2021</v>
      </c>
      <c r="B27" s="5" t="n">
        <v>3381</v>
      </c>
    </row>
    <row r="28" spans="1:3">
      <c r="A28" s="4" t="s">
        <v>271</v>
      </c>
      <c r="B28" s="5" t="n">
        <v>10571</v>
      </c>
    </row>
    <row r="29" spans="1:3">
      <c r="A29" s="4" t="s">
        <v>34</v>
      </c>
      <c r="B29" s="7" t="n">
        <v>29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169</v>
      </c>
    </row>
    <row r="3" spans="1:3">
      <c r="A3" s="4" t="s">
        <v>275</v>
      </c>
      <c r="B3" s="7" t="n">
        <v>38250</v>
      </c>
      <c r="C3" s="7" t="n">
        <v>49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0147</v>
      </c>
      <c r="C4" s="7" t="n">
        <v>43410</v>
      </c>
      <c r="D4" s="7" t="n">
        <v>80215</v>
      </c>
      <c r="E4" s="7" t="n">
        <v>83737</v>
      </c>
    </row>
    <row r="5" spans="1:5">
      <c r="A5" s="4" t="s">
        <v>79</v>
      </c>
      <c r="B5" s="5" t="n">
        <v>24150</v>
      </c>
      <c r="C5" s="5" t="n">
        <v>22948</v>
      </c>
      <c r="D5" s="5" t="n">
        <v>47770</v>
      </c>
      <c r="E5" s="5" t="n">
        <v>45837</v>
      </c>
    </row>
    <row r="6" spans="1:5">
      <c r="A6" s="4" t="s">
        <v>80</v>
      </c>
      <c r="B6" s="5" t="n">
        <v>9357</v>
      </c>
      <c r="C6" s="5" t="n">
        <v>9396</v>
      </c>
      <c r="D6" s="5" t="n">
        <v>18569</v>
      </c>
      <c r="E6" s="5" t="n">
        <v>18521</v>
      </c>
    </row>
    <row r="7" spans="1:5">
      <c r="A7" s="4" t="s">
        <v>81</v>
      </c>
      <c r="B7" s="5" t="n">
        <v>2416</v>
      </c>
      <c r="C7" s="5" t="n">
        <v>3214</v>
      </c>
      <c r="D7" s="5" t="n">
        <v>5431</v>
      </c>
      <c r="E7" s="5" t="n">
        <v>5686</v>
      </c>
    </row>
    <row r="8" spans="1:5">
      <c r="A8" s="4" t="s">
        <v>82</v>
      </c>
      <c r="B8" s="5" t="n">
        <v>76070</v>
      </c>
      <c r="C8" s="5" t="n">
        <v>78968</v>
      </c>
      <c r="D8" s="5" t="n">
        <v>151985</v>
      </c>
      <c r="E8" s="5" t="n">
        <v>153781</v>
      </c>
    </row>
    <row r="9" spans="1:5">
      <c r="A9" s="3" t="s">
        <v>83</v>
      </c>
    </row>
    <row r="10" spans="1:5">
      <c r="A10" s="4" t="s">
        <v>84</v>
      </c>
      <c r="B10" s="5" t="n">
        <v>24795</v>
      </c>
      <c r="C10" s="5" t="n">
        <v>23813</v>
      </c>
      <c r="D10" s="5" t="n">
        <v>47910</v>
      </c>
      <c r="E10" s="5" t="n">
        <v>47074</v>
      </c>
    </row>
    <row r="11" spans="1:5">
      <c r="A11" s="4" t="s">
        <v>85</v>
      </c>
      <c r="B11" s="5" t="n">
        <v>9309</v>
      </c>
      <c r="C11" s="5" t="n">
        <v>9167</v>
      </c>
      <c r="D11" s="5" t="n">
        <v>18920</v>
      </c>
      <c r="E11" s="5" t="n">
        <v>18840</v>
      </c>
    </row>
    <row r="12" spans="1:5">
      <c r="A12" s="4" t="s">
        <v>80</v>
      </c>
      <c r="B12" s="5" t="n">
        <v>2081</v>
      </c>
      <c r="C12" s="5" t="n">
        <v>1986</v>
      </c>
      <c r="D12" s="5" t="n">
        <v>4730</v>
      </c>
      <c r="E12" s="5" t="n">
        <v>4046</v>
      </c>
    </row>
    <row r="13" spans="1:5">
      <c r="A13" s="4" t="s">
        <v>86</v>
      </c>
      <c r="B13" s="5" t="n">
        <v>1321</v>
      </c>
      <c r="C13" s="5" t="n">
        <v>960</v>
      </c>
      <c r="D13" s="5" t="n">
        <v>2367</v>
      </c>
      <c r="E13" s="5" t="n">
        <v>1697</v>
      </c>
    </row>
    <row r="14" spans="1:5">
      <c r="A14" s="4" t="s">
        <v>87</v>
      </c>
      <c r="B14" s="5" t="n">
        <v>24321</v>
      </c>
      <c r="C14" s="5" t="n">
        <v>27261</v>
      </c>
      <c r="D14" s="5" t="n">
        <v>49685</v>
      </c>
      <c r="E14" s="5" t="n">
        <v>52337</v>
      </c>
    </row>
    <row r="15" spans="1:5">
      <c r="A15" s="4" t="s">
        <v>88</v>
      </c>
      <c r="B15" s="5" t="n">
        <v>22744</v>
      </c>
      <c r="C15" s="5" t="n">
        <v>24043</v>
      </c>
      <c r="D15" s="5" t="n">
        <v>46980</v>
      </c>
      <c r="E15" s="5" t="n">
        <v>48021</v>
      </c>
    </row>
    <row r="16" spans="1:5">
      <c r="A16" s="4" t="s">
        <v>89</v>
      </c>
      <c r="B16" s="5" t="n">
        <v>84571</v>
      </c>
      <c r="C16" s="5" t="n">
        <v>87230</v>
      </c>
      <c r="D16" s="5" t="n">
        <v>170592</v>
      </c>
      <c r="E16" s="5" t="n">
        <v>172015</v>
      </c>
    </row>
    <row r="17" spans="1:5">
      <c r="A17" s="4" t="s">
        <v>90</v>
      </c>
      <c r="B17" s="5" t="n">
        <v>-8501</v>
      </c>
      <c r="C17" s="5" t="n">
        <v>-8262</v>
      </c>
      <c r="D17" s="5" t="n">
        <v>-18607</v>
      </c>
      <c r="E17" s="5" t="n">
        <v>-18234</v>
      </c>
    </row>
    <row r="18" spans="1:5">
      <c r="A18" s="4" t="s">
        <v>91</v>
      </c>
      <c r="B18" s="5" t="n">
        <v>-11050</v>
      </c>
      <c r="C18" s="5" t="n">
        <v>-9248</v>
      </c>
      <c r="D18" s="5" t="n">
        <v>-21908</v>
      </c>
      <c r="E18" s="5" t="n">
        <v>-19490</v>
      </c>
    </row>
    <row r="19" spans="1:5">
      <c r="A19" s="4" t="s">
        <v>92</v>
      </c>
      <c r="B19" s="5" t="n">
        <v>-5424</v>
      </c>
      <c r="C19" s="5" t="n">
        <v>-3785</v>
      </c>
      <c r="D19" s="5" t="n">
        <v>-10675</v>
      </c>
      <c r="E19" s="5" t="n">
        <v>-8474</v>
      </c>
    </row>
    <row r="20" spans="1:5">
      <c r="A20" s="4" t="s">
        <v>93</v>
      </c>
      <c r="B20" s="5" t="n">
        <v>-10061</v>
      </c>
      <c r="C20" s="5" t="n">
        <v>-8422</v>
      </c>
      <c r="D20" s="5" t="n">
        <v>-19949</v>
      </c>
      <c r="E20" s="5" t="n">
        <v>-17748</v>
      </c>
    </row>
    <row r="21" spans="1:5">
      <c r="A21" s="4" t="s">
        <v>58</v>
      </c>
    </row>
    <row r="22" spans="1:5">
      <c r="A22" s="3" t="s">
        <v>83</v>
      </c>
    </row>
    <row r="23" spans="1:5">
      <c r="A23" s="4" t="s">
        <v>94</v>
      </c>
      <c r="B23" s="5" t="n">
        <v>4303</v>
      </c>
      <c r="C23" s="5" t="n">
        <v>4303</v>
      </c>
      <c r="D23" s="5" t="n">
        <v>8606</v>
      </c>
      <c r="E23" s="5" t="n">
        <v>8606</v>
      </c>
    </row>
    <row r="24" spans="1:5">
      <c r="A24" s="4" t="s">
        <v>59</v>
      </c>
    </row>
    <row r="25" spans="1:5">
      <c r="A25" s="3" t="s">
        <v>83</v>
      </c>
    </row>
    <row r="26" spans="1:5">
      <c r="A26" s="4" t="s">
        <v>95</v>
      </c>
      <c r="B26" s="5" t="n">
        <v>-191</v>
      </c>
      <c r="C26" s="5" t="n">
        <v>400</v>
      </c>
      <c r="D26" s="5" t="n">
        <v>-135</v>
      </c>
      <c r="E26" s="5" t="n">
        <v>1056</v>
      </c>
    </row>
    <row r="27" spans="1:5">
      <c r="A27" s="4" t="s">
        <v>60</v>
      </c>
    </row>
    <row r="28" spans="1:5">
      <c r="A28" s="3" t="s">
        <v>83</v>
      </c>
    </row>
    <row r="29" spans="1:5">
      <c r="A29" s="4" t="s">
        <v>94</v>
      </c>
      <c r="B29" s="5" t="n">
        <v>3861</v>
      </c>
      <c r="C29" s="5" t="n">
        <v>68</v>
      </c>
      <c r="D29" s="5" t="n">
        <v>5505</v>
      </c>
      <c r="E29" s="5" t="n">
        <v>68</v>
      </c>
    </row>
    <row r="30" spans="1:5">
      <c r="A30" s="4" t="s">
        <v>66</v>
      </c>
    </row>
    <row r="31" spans="1:5">
      <c r="A31" s="3" t="s">
        <v>83</v>
      </c>
    </row>
    <row r="32" spans="1:5">
      <c r="A32" s="4" t="s">
        <v>94</v>
      </c>
      <c r="B32" s="7" t="n">
        <v>4637</v>
      </c>
      <c r="C32" s="7" t="n">
        <v>4637</v>
      </c>
      <c r="D32" s="7" t="n">
        <v>9274</v>
      </c>
      <c r="E32" s="7" t="n">
        <v>9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76</v>
      </c>
      <c r="B1" s="2" t="s">
        <v>1</v>
      </c>
    </row>
    <row r="2" spans="1:3">
      <c r="B2" s="2" t="s">
        <v>2</v>
      </c>
      <c r="C2" s="2" t="s">
        <v>23</v>
      </c>
    </row>
    <row r="3" spans="1:3">
      <c r="A3" s="3" t="s">
        <v>277</v>
      </c>
    </row>
    <row r="4" spans="1:3">
      <c r="A4" s="4" t="s">
        <v>278</v>
      </c>
      <c r="B4" s="7" t="n">
        <v>2003871</v>
      </c>
      <c r="C4" s="7" t="n">
        <v>2085859</v>
      </c>
    </row>
    <row r="5" spans="1:3">
      <c r="A5" s="4" t="s">
        <v>279</v>
      </c>
      <c r="B5" s="5" t="n">
        <v>13571</v>
      </c>
      <c r="C5" s="5" t="n">
        <v>9055</v>
      </c>
    </row>
    <row r="6" spans="1:3">
      <c r="A6" s="4" t="s">
        <v>280</v>
      </c>
      <c r="B6" s="5" t="n">
        <v>1990300</v>
      </c>
      <c r="C6" s="5" t="n">
        <v>2076804</v>
      </c>
    </row>
    <row r="7" spans="1:3">
      <c r="A7" s="4" t="s">
        <v>281</v>
      </c>
    </row>
    <row r="8" spans="1:3">
      <c r="A8" s="3" t="s">
        <v>277</v>
      </c>
    </row>
    <row r="9" spans="1:3">
      <c r="A9" s="4" t="s">
        <v>278</v>
      </c>
      <c r="B9" s="7" t="n">
        <v>975000</v>
      </c>
      <c r="C9" s="5" t="n">
        <v>505000</v>
      </c>
    </row>
    <row r="10" spans="1:3">
      <c r="A10" s="4" t="s">
        <v>282</v>
      </c>
    </row>
    <row r="11" spans="1:3">
      <c r="A11" s="3" t="s">
        <v>277</v>
      </c>
    </row>
    <row r="12" spans="1:3">
      <c r="A12" s="4" t="s">
        <v>283</v>
      </c>
      <c r="B12" s="4" t="s">
        <v>284</v>
      </c>
    </row>
    <row r="13" spans="1:3">
      <c r="A13" s="4" t="s">
        <v>285</v>
      </c>
      <c r="B13" s="4" t="s">
        <v>286</v>
      </c>
    </row>
    <row r="14" spans="1:3">
      <c r="A14" s="4" t="s">
        <v>278</v>
      </c>
      <c r="B14" s="7" t="n">
        <v>370000</v>
      </c>
      <c r="C14" s="5" t="n">
        <v>0</v>
      </c>
    </row>
    <row r="15" spans="1:3">
      <c r="A15" s="4" t="s">
        <v>287</v>
      </c>
    </row>
    <row r="16" spans="1:3">
      <c r="A16" s="3" t="s">
        <v>277</v>
      </c>
    </row>
    <row r="17" spans="1:3">
      <c r="A17" s="4" t="s">
        <v>283</v>
      </c>
      <c r="B17" s="4" t="s">
        <v>288</v>
      </c>
    </row>
    <row r="18" spans="1:3">
      <c r="A18" s="4" t="s">
        <v>285</v>
      </c>
      <c r="B18" s="4" t="s">
        <v>289</v>
      </c>
    </row>
    <row r="19" spans="1:3">
      <c r="A19" s="4" t="s">
        <v>278</v>
      </c>
      <c r="B19" s="7" t="n">
        <v>250000</v>
      </c>
      <c r="C19" s="5" t="n">
        <v>250000</v>
      </c>
    </row>
    <row r="20" spans="1:3">
      <c r="A20" s="4" t="s">
        <v>290</v>
      </c>
    </row>
    <row r="21" spans="1:3">
      <c r="A21" s="3" t="s">
        <v>277</v>
      </c>
    </row>
    <row r="22" spans="1:3">
      <c r="A22" s="4" t="s">
        <v>283</v>
      </c>
      <c r="B22" s="4" t="s">
        <v>291</v>
      </c>
    </row>
    <row r="23" spans="1:3">
      <c r="A23" s="4" t="s">
        <v>285</v>
      </c>
      <c r="B23" s="4" t="s">
        <v>292</v>
      </c>
    </row>
    <row r="24" spans="1:3">
      <c r="A24" s="4" t="s">
        <v>278</v>
      </c>
      <c r="B24" s="7" t="n">
        <v>220000</v>
      </c>
      <c r="C24" s="5" t="n">
        <v>220000</v>
      </c>
    </row>
    <row r="25" spans="1:3">
      <c r="A25" s="4" t="s">
        <v>293</v>
      </c>
    </row>
    <row r="26" spans="1:3">
      <c r="A26" s="3" t="s">
        <v>277</v>
      </c>
    </row>
    <row r="27" spans="1:3">
      <c r="A27" s="4" t="s">
        <v>283</v>
      </c>
      <c r="B27" s="4" t="s">
        <v>294</v>
      </c>
    </row>
    <row r="28" spans="1:3">
      <c r="A28" s="4" t="s">
        <v>285</v>
      </c>
      <c r="B28" s="4" t="s">
        <v>295</v>
      </c>
    </row>
    <row r="29" spans="1:3">
      <c r="A29" s="4" t="s">
        <v>278</v>
      </c>
      <c r="B29" s="7" t="n">
        <v>35000</v>
      </c>
      <c r="C29" s="5" t="n">
        <v>35000</v>
      </c>
    </row>
    <row r="30" spans="1:3">
      <c r="A30" s="4" t="s">
        <v>296</v>
      </c>
    </row>
    <row r="31" spans="1:3">
      <c r="A31" s="3" t="s">
        <v>277</v>
      </c>
    </row>
    <row r="32" spans="1:3">
      <c r="A32" s="4" t="s">
        <v>283</v>
      </c>
      <c r="B32" s="4" t="s">
        <v>284</v>
      </c>
    </row>
    <row r="33" spans="1:3">
      <c r="A33" s="4" t="s">
        <v>285</v>
      </c>
      <c r="B33" s="4" t="s">
        <v>297</v>
      </c>
    </row>
    <row r="34" spans="1:3">
      <c r="A34" s="4" t="s">
        <v>278</v>
      </c>
      <c r="B34" s="7" t="n">
        <v>55000</v>
      </c>
      <c r="C34" s="5" t="n">
        <v>0</v>
      </c>
    </row>
    <row r="35" spans="1:3">
      <c r="A35" s="4" t="s">
        <v>298</v>
      </c>
    </row>
    <row r="36" spans="1:3">
      <c r="A36" s="3" t="s">
        <v>277</v>
      </c>
    </row>
    <row r="37" spans="1:3">
      <c r="A37" s="4" t="s">
        <v>283</v>
      </c>
      <c r="B37" s="4" t="s">
        <v>284</v>
      </c>
    </row>
    <row r="38" spans="1:3">
      <c r="A38" s="4" t="s">
        <v>285</v>
      </c>
      <c r="B38" s="4" t="s">
        <v>299</v>
      </c>
    </row>
    <row r="39" spans="1:3">
      <c r="A39" s="4" t="s">
        <v>278</v>
      </c>
      <c r="B39" s="7" t="n">
        <v>45000</v>
      </c>
      <c r="C39" s="5" t="n">
        <v>0</v>
      </c>
    </row>
    <row r="40" spans="1:3">
      <c r="A40" s="4" t="s">
        <v>300</v>
      </c>
    </row>
    <row r="41" spans="1:3">
      <c r="A41" s="3" t="s">
        <v>277</v>
      </c>
    </row>
    <row r="42" spans="1:3">
      <c r="A42" s="4" t="s">
        <v>278</v>
      </c>
      <c r="B42" s="7" t="n">
        <v>1153871</v>
      </c>
      <c r="C42" s="5" t="n">
        <v>685859</v>
      </c>
    </row>
    <row r="43" spans="1:3">
      <c r="A43" s="4" t="s">
        <v>301</v>
      </c>
    </row>
    <row r="44" spans="1:3">
      <c r="A44" s="3" t="s">
        <v>277</v>
      </c>
    </row>
    <row r="45" spans="1:3">
      <c r="A45" s="4" t="s">
        <v>283</v>
      </c>
      <c r="B45" s="4" t="s">
        <v>302</v>
      </c>
    </row>
    <row r="46" spans="1:3">
      <c r="A46" s="4" t="s">
        <v>285</v>
      </c>
      <c r="B46" s="4" t="s">
        <v>303</v>
      </c>
    </row>
    <row r="47" spans="1:3">
      <c r="A47" s="4" t="s">
        <v>278</v>
      </c>
      <c r="B47" s="7" t="n">
        <v>178871</v>
      </c>
      <c r="C47" s="5" t="n">
        <v>180859</v>
      </c>
    </row>
    <row r="48" spans="1:3">
      <c r="A48" s="4" t="s">
        <v>304</v>
      </c>
    </row>
    <row r="49" spans="1:3">
      <c r="A49" s="3" t="s">
        <v>277</v>
      </c>
    </row>
    <row r="50" spans="1:3">
      <c r="A50" s="4" t="s">
        <v>278</v>
      </c>
      <c r="B50" s="7" t="n">
        <v>850000</v>
      </c>
      <c r="C50" s="5" t="n">
        <v>850000</v>
      </c>
    </row>
    <row r="51" spans="1:3">
      <c r="A51" s="4" t="s">
        <v>305</v>
      </c>
    </row>
    <row r="52" spans="1:3">
      <c r="A52" s="3" t="s">
        <v>277</v>
      </c>
    </row>
    <row r="53" spans="1:3">
      <c r="A53" s="4" t="s">
        <v>283</v>
      </c>
      <c r="B53" s="4" t="s">
        <v>306</v>
      </c>
    </row>
    <row r="54" spans="1:3">
      <c r="A54" s="4" t="s">
        <v>307</v>
      </c>
      <c r="B54" s="4" t="s">
        <v>308</v>
      </c>
    </row>
    <row r="55" spans="1:3">
      <c r="A55" s="4" t="s">
        <v>278</v>
      </c>
      <c r="B55" s="7" t="n">
        <v>400000</v>
      </c>
      <c r="C55" s="5" t="n">
        <v>400000</v>
      </c>
    </row>
    <row r="56" spans="1:3">
      <c r="A56" s="4" t="s">
        <v>309</v>
      </c>
    </row>
    <row r="57" spans="1:3">
      <c r="A57" s="3" t="s">
        <v>277</v>
      </c>
    </row>
    <row r="58" spans="1:3">
      <c r="A58" s="4" t="s">
        <v>283</v>
      </c>
      <c r="B58" s="4" t="s">
        <v>310</v>
      </c>
    </row>
    <row r="59" spans="1:3">
      <c r="A59" s="4" t="s">
        <v>307</v>
      </c>
      <c r="B59" s="4" t="s">
        <v>311</v>
      </c>
    </row>
    <row r="60" spans="1:3">
      <c r="A60" s="4" t="s">
        <v>278</v>
      </c>
      <c r="B60" s="7" t="n">
        <v>319000</v>
      </c>
      <c r="C60" s="5" t="n">
        <v>319000</v>
      </c>
    </row>
    <row r="61" spans="1:3">
      <c r="A61" s="4" t="s">
        <v>312</v>
      </c>
    </row>
    <row r="62" spans="1:3">
      <c r="A62" s="3" t="s">
        <v>277</v>
      </c>
    </row>
    <row r="63" spans="1:3">
      <c r="A63" s="4" t="s">
        <v>283</v>
      </c>
      <c r="B63" s="4" t="s">
        <v>310</v>
      </c>
    </row>
    <row r="64" spans="1:3">
      <c r="A64" s="4" t="s">
        <v>307</v>
      </c>
      <c r="B64" s="4" t="s">
        <v>313</v>
      </c>
    </row>
    <row r="65" spans="1:3">
      <c r="A65" s="4" t="s">
        <v>278</v>
      </c>
      <c r="B65" s="7" t="n">
        <v>131000</v>
      </c>
      <c r="C65" s="5" t="n">
        <v>131000</v>
      </c>
    </row>
    <row r="66" spans="1:3">
      <c r="A66" s="4" t="s">
        <v>314</v>
      </c>
    </row>
    <row r="67" spans="1:3">
      <c r="A67" s="3" t="s">
        <v>277</v>
      </c>
    </row>
    <row r="68" spans="1:3">
      <c r="A68" s="4" t="s">
        <v>278</v>
      </c>
      <c r="B68" s="7" t="n">
        <v>0</v>
      </c>
      <c r="C68" s="7" t="n">
        <v>5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4" t="s">
        <v>282</v>
      </c>
    </row>
    <row r="4" spans="1:2">
      <c r="A4" s="3" t="s">
        <v>277</v>
      </c>
    </row>
    <row r="5" spans="1:2">
      <c r="A5" s="4" t="s">
        <v>283</v>
      </c>
      <c r="B5" s="4" t="s">
        <v>284</v>
      </c>
    </row>
    <row r="6" spans="1:2">
      <c r="A6" s="4" t="s">
        <v>317</v>
      </c>
      <c r="B6" s="4" t="s">
        <v>286</v>
      </c>
    </row>
    <row r="7" spans="1:2">
      <c r="A7" s="4" t="s">
        <v>318</v>
      </c>
    </row>
    <row r="8" spans="1:2">
      <c r="A8" s="3" t="s">
        <v>277</v>
      </c>
    </row>
    <row r="9" spans="1:2">
      <c r="A9" s="4" t="s">
        <v>319</v>
      </c>
      <c r="B9" s="4" t="s">
        <v>320</v>
      </c>
    </row>
    <row r="10" spans="1:2">
      <c r="A10" s="4" t="s">
        <v>321</v>
      </c>
      <c r="B10" s="4" t="s">
        <v>322</v>
      </c>
    </row>
    <row r="11" spans="1:2">
      <c r="A11" s="4" t="s">
        <v>323</v>
      </c>
      <c r="B11" s="5" t="n">
        <v>3</v>
      </c>
    </row>
    <row r="12" spans="1:2">
      <c r="A12" s="4" t="s">
        <v>324</v>
      </c>
      <c r="B12" s="4" t="s">
        <v>325</v>
      </c>
    </row>
    <row r="13" spans="1:2">
      <c r="A13" s="4" t="s">
        <v>287</v>
      </c>
    </row>
    <row r="14" spans="1:2">
      <c r="A14" s="3" t="s">
        <v>277</v>
      </c>
    </row>
    <row r="15" spans="1:2">
      <c r="A15" s="4" t="s">
        <v>283</v>
      </c>
      <c r="B15" s="4" t="s">
        <v>288</v>
      </c>
    </row>
    <row r="16" spans="1:2">
      <c r="A16" s="4" t="s">
        <v>326</v>
      </c>
      <c r="B16" s="7" t="n">
        <v>20</v>
      </c>
    </row>
    <row r="17" spans="1:2">
      <c r="A17" s="4" t="s">
        <v>317</v>
      </c>
      <c r="B17" s="4" t="s">
        <v>289</v>
      </c>
    </row>
    <row r="18" spans="1:2">
      <c r="A18" s="4" t="s">
        <v>327</v>
      </c>
    </row>
    <row r="19" spans="1:2">
      <c r="A19" s="3" t="s">
        <v>277</v>
      </c>
    </row>
    <row r="20" spans="1:2">
      <c r="A20" s="4" t="s">
        <v>319</v>
      </c>
      <c r="B20" s="4" t="s">
        <v>328</v>
      </c>
    </row>
    <row r="21" spans="1:2">
      <c r="A21" s="4" t="s">
        <v>321</v>
      </c>
      <c r="B21" s="4" t="s">
        <v>329</v>
      </c>
    </row>
    <row r="22" spans="1:2">
      <c r="A22" s="4" t="s">
        <v>323</v>
      </c>
      <c r="B22" s="5" t="n">
        <v>3</v>
      </c>
    </row>
    <row r="23" spans="1:2">
      <c r="A23" s="4" t="s">
        <v>324</v>
      </c>
      <c r="B23" s="4" t="s">
        <v>325</v>
      </c>
    </row>
    <row r="24" spans="1:2">
      <c r="A24" s="4" t="s">
        <v>290</v>
      </c>
    </row>
    <row r="25" spans="1:2">
      <c r="A25" s="3" t="s">
        <v>277</v>
      </c>
    </row>
    <row r="26" spans="1:2">
      <c r="A26" s="4" t="s">
        <v>283</v>
      </c>
      <c r="B26" s="4" t="s">
        <v>291</v>
      </c>
    </row>
    <row r="27" spans="1:2">
      <c r="A27" s="4" t="s">
        <v>317</v>
      </c>
      <c r="B27" s="4" t="s">
        <v>292</v>
      </c>
    </row>
    <row r="28" spans="1:2">
      <c r="A28" s="4" t="s">
        <v>330</v>
      </c>
    </row>
    <row r="29" spans="1:2">
      <c r="A29" s="3" t="s">
        <v>277</v>
      </c>
    </row>
    <row r="30" spans="1:2">
      <c r="A30" s="4" t="s">
        <v>319</v>
      </c>
      <c r="B30" s="4" t="s">
        <v>331</v>
      </c>
    </row>
    <row r="31" spans="1:2">
      <c r="A31" s="4" t="s">
        <v>321</v>
      </c>
      <c r="B31" s="4" t="s">
        <v>332</v>
      </c>
    </row>
    <row r="32" spans="1:2">
      <c r="A32" s="4" t="s">
        <v>323</v>
      </c>
      <c r="B32" s="5" t="n">
        <v>2</v>
      </c>
    </row>
    <row r="33" spans="1:2">
      <c r="A33" s="4" t="s">
        <v>324</v>
      </c>
      <c r="B33" s="4" t="s">
        <v>325</v>
      </c>
    </row>
    <row r="34" spans="1:2">
      <c r="A34" s="4" t="s">
        <v>293</v>
      </c>
    </row>
    <row r="35" spans="1:2">
      <c r="A35" s="3" t="s">
        <v>277</v>
      </c>
    </row>
    <row r="36" spans="1:2">
      <c r="A36" s="4" t="s">
        <v>283</v>
      </c>
      <c r="B36" s="4" t="s">
        <v>294</v>
      </c>
    </row>
    <row r="37" spans="1:2">
      <c r="A37" s="4" t="s">
        <v>317</v>
      </c>
      <c r="B37" s="4" t="s">
        <v>295</v>
      </c>
    </row>
    <row r="38" spans="1:2">
      <c r="A38" s="4" t="s">
        <v>333</v>
      </c>
    </row>
    <row r="39" spans="1:2">
      <c r="A39" s="3" t="s">
        <v>277</v>
      </c>
    </row>
    <row r="40" spans="1:2">
      <c r="A40" s="4" t="s">
        <v>319</v>
      </c>
      <c r="B40" s="4" t="s">
        <v>320</v>
      </c>
    </row>
    <row r="41" spans="1:2">
      <c r="A41" s="4" t="s">
        <v>323</v>
      </c>
      <c r="B41" s="5" t="n">
        <v>2</v>
      </c>
    </row>
    <row r="42" spans="1:2">
      <c r="A42" s="4" t="s">
        <v>324</v>
      </c>
      <c r="B42" s="4" t="s">
        <v>334</v>
      </c>
    </row>
    <row r="43" spans="1:2">
      <c r="A43" s="4" t="s">
        <v>296</v>
      </c>
    </row>
    <row r="44" spans="1:2">
      <c r="A44" s="3" t="s">
        <v>277</v>
      </c>
    </row>
    <row r="45" spans="1:2">
      <c r="A45" s="4" t="s">
        <v>283</v>
      </c>
      <c r="B45" s="4" t="s">
        <v>284</v>
      </c>
    </row>
    <row r="46" spans="1:2">
      <c r="A46" s="4" t="s">
        <v>317</v>
      </c>
      <c r="B46" s="4" t="s">
        <v>297</v>
      </c>
    </row>
    <row r="47" spans="1:2">
      <c r="A47" s="4" t="s">
        <v>335</v>
      </c>
    </row>
    <row r="48" spans="1:2">
      <c r="A48" s="3" t="s">
        <v>277</v>
      </c>
    </row>
    <row r="49" spans="1:2">
      <c r="A49" s="4" t="s">
        <v>319</v>
      </c>
      <c r="B49" s="4" t="s">
        <v>336</v>
      </c>
    </row>
    <row r="50" spans="1:2">
      <c r="A50" s="4" t="s">
        <v>321</v>
      </c>
      <c r="B50" s="4" t="s">
        <v>322</v>
      </c>
    </row>
    <row r="51" spans="1:2">
      <c r="A51" s="4" t="s">
        <v>323</v>
      </c>
      <c r="B51" s="5" t="n">
        <v>3</v>
      </c>
    </row>
    <row r="52" spans="1:2">
      <c r="A52" s="4" t="s">
        <v>324</v>
      </c>
      <c r="B52" s="4" t="s">
        <v>325</v>
      </c>
    </row>
    <row r="53" spans="1:2">
      <c r="A53" s="4" t="s">
        <v>298</v>
      </c>
    </row>
    <row r="54" spans="1:2">
      <c r="A54" s="3" t="s">
        <v>277</v>
      </c>
    </row>
    <row r="55" spans="1:2">
      <c r="A55" s="4" t="s">
        <v>283</v>
      </c>
      <c r="B55" s="4" t="s">
        <v>284</v>
      </c>
    </row>
    <row r="56" spans="1:2">
      <c r="A56" s="4" t="s">
        <v>317</v>
      </c>
      <c r="B56" s="4" t="s">
        <v>299</v>
      </c>
    </row>
    <row r="57" spans="1:2">
      <c r="A57" s="4" t="s">
        <v>337</v>
      </c>
    </row>
    <row r="58" spans="1:2">
      <c r="A58" s="3" t="s">
        <v>277</v>
      </c>
    </row>
    <row r="59" spans="1:2">
      <c r="A59" s="4" t="s">
        <v>319</v>
      </c>
      <c r="B59" s="4" t="s">
        <v>338</v>
      </c>
    </row>
    <row r="60" spans="1:2">
      <c r="A60" s="4" t="s">
        <v>321</v>
      </c>
      <c r="B60" s="4" t="s">
        <v>322</v>
      </c>
    </row>
    <row r="61" spans="1:2">
      <c r="A61" s="4" t="s">
        <v>323</v>
      </c>
      <c r="B61" s="5" t="n">
        <v>3</v>
      </c>
    </row>
    <row r="62" spans="1:2">
      <c r="A62" s="4" t="s">
        <v>324</v>
      </c>
      <c r="B62" s="4" t="s">
        <v>325</v>
      </c>
    </row>
    <row r="63" spans="1:2">
      <c r="A63" s="4" t="s">
        <v>301</v>
      </c>
    </row>
    <row r="64" spans="1:2">
      <c r="A64" s="3" t="s">
        <v>277</v>
      </c>
    </row>
    <row r="65" spans="1:2">
      <c r="A65" s="4" t="s">
        <v>283</v>
      </c>
      <c r="B65" s="4" t="s">
        <v>302</v>
      </c>
    </row>
    <row r="66" spans="1:2">
      <c r="A66" s="4" t="s">
        <v>317</v>
      </c>
      <c r="B66" s="4" t="s">
        <v>303</v>
      </c>
    </row>
    <row r="67" spans="1:2">
      <c r="A67" s="4" t="s">
        <v>339</v>
      </c>
    </row>
    <row r="68" spans="1:2">
      <c r="A68" s="3" t="s">
        <v>277</v>
      </c>
    </row>
    <row r="69" spans="1:2">
      <c r="A69" s="4" t="s">
        <v>319</v>
      </c>
      <c r="B69" s="4" t="s">
        <v>340</v>
      </c>
    </row>
    <row r="70" spans="1:2">
      <c r="A70" s="4" t="s">
        <v>341</v>
      </c>
      <c r="B70" s="4" t="s">
        <v>342</v>
      </c>
    </row>
    <row r="71" spans="1:2">
      <c r="A71" s="4" t="s">
        <v>317</v>
      </c>
      <c r="B71"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172</v>
      </c>
    </row>
    <row r="3" spans="1:3">
      <c r="A3" s="5" t="n">
        <v>2017</v>
      </c>
      <c r="B3" s="7" t="n">
        <v>37038</v>
      </c>
    </row>
    <row r="4" spans="1:3">
      <c r="A4" s="5" t="n">
        <v>2018</v>
      </c>
      <c r="B4" s="5" t="n">
        <v>474233</v>
      </c>
    </row>
    <row r="5" spans="1:3">
      <c r="A5" s="5" t="n">
        <v>2019</v>
      </c>
      <c r="B5" s="5" t="n">
        <v>474449</v>
      </c>
    </row>
    <row r="6" spans="1:3">
      <c r="A6" s="5" t="n">
        <v>2020</v>
      </c>
      <c r="B6" s="5" t="n">
        <v>168151</v>
      </c>
    </row>
    <row r="7" spans="1:3">
      <c r="A7" s="5" t="n">
        <v>2021</v>
      </c>
      <c r="B7" s="5" t="n">
        <v>450000</v>
      </c>
    </row>
    <row r="8" spans="1:3">
      <c r="A8" s="4" t="s">
        <v>271</v>
      </c>
      <c r="B8" s="5" t="n">
        <v>400000</v>
      </c>
    </row>
    <row r="9" spans="1:3">
      <c r="A9" s="4" t="s">
        <v>104</v>
      </c>
      <c r="B9" s="7" t="n">
        <v>2003871</v>
      </c>
      <c r="C9" s="7" t="n">
        <v>20858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344</v>
      </c>
      <c r="B1" s="2" t="s">
        <v>345</v>
      </c>
      <c r="C1" s="2" t="s">
        <v>346</v>
      </c>
      <c r="D1" s="2" t="s">
        <v>347</v>
      </c>
      <c r="E1" s="2" t="s">
        <v>316</v>
      </c>
      <c r="F1" s="2" t="s">
        <v>348</v>
      </c>
      <c r="G1" s="2" t="s">
        <v>349</v>
      </c>
    </row>
    <row r="2" spans="1:7">
      <c r="A2" s="3" t="s">
        <v>277</v>
      </c>
    </row>
    <row r="3" spans="1:7">
      <c r="A3" s="4" t="s">
        <v>350</v>
      </c>
      <c r="E3" s="7" t="n">
        <v>7397</v>
      </c>
      <c r="F3" s="7" t="n">
        <v>0</v>
      </c>
    </row>
    <row r="4" spans="1:7">
      <c r="A4" s="4" t="s">
        <v>351</v>
      </c>
      <c r="E4" s="5" t="n">
        <v>111492</v>
      </c>
    </row>
    <row r="5" spans="1:7">
      <c r="A5" s="4" t="s">
        <v>352</v>
      </c>
      <c r="E5" s="5" t="n">
        <v>213900</v>
      </c>
    </row>
    <row r="6" spans="1:7">
      <c r="A6" s="4" t="s">
        <v>353</v>
      </c>
      <c r="E6" s="5" t="n">
        <v>400000</v>
      </c>
    </row>
    <row r="7" spans="1:7">
      <c r="A7" s="4" t="s">
        <v>354</v>
      </c>
      <c r="E7" s="5" t="n">
        <v>940000</v>
      </c>
    </row>
    <row r="8" spans="1:7">
      <c r="A8" s="4" t="s">
        <v>355</v>
      </c>
      <c r="E8" s="5" t="n">
        <v>450000</v>
      </c>
    </row>
    <row r="9" spans="1:7">
      <c r="A9" s="4" t="s">
        <v>356</v>
      </c>
      <c r="E9" s="7" t="n">
        <v>2000000</v>
      </c>
    </row>
    <row r="10" spans="1:7">
      <c r="A10" s="4" t="s">
        <v>357</v>
      </c>
      <c r="E10" s="4" t="s">
        <v>358</v>
      </c>
    </row>
    <row r="11" spans="1:7">
      <c r="A11" s="4" t="s">
        <v>359</v>
      </c>
    </row>
    <row r="12" spans="1:7">
      <c r="A12" s="3" t="s">
        <v>277</v>
      </c>
    </row>
    <row r="13" spans="1:7">
      <c r="A13" s="4" t="s">
        <v>360</v>
      </c>
      <c r="B13" s="7" t="n">
        <v>550000</v>
      </c>
    </row>
    <row r="14" spans="1:7">
      <c r="A14" s="4" t="s">
        <v>361</v>
      </c>
      <c r="B14" s="5" t="n">
        <v>80000</v>
      </c>
    </row>
    <row r="15" spans="1:7">
      <c r="A15" s="4" t="s">
        <v>350</v>
      </c>
      <c r="B15" s="7" t="n">
        <v>7400</v>
      </c>
    </row>
    <row r="16" spans="1:7">
      <c r="A16" s="4" t="s">
        <v>362</v>
      </c>
    </row>
    <row r="17" spans="1:7">
      <c r="A17" s="3" t="s">
        <v>277</v>
      </c>
    </row>
    <row r="18" spans="1:7">
      <c r="A18" s="4" t="s">
        <v>363</v>
      </c>
      <c r="E18" s="7" t="n">
        <v>470000</v>
      </c>
    </row>
    <row r="19" spans="1:7">
      <c r="A19" s="4" t="s">
        <v>364</v>
      </c>
    </row>
    <row r="20" spans="1:7">
      <c r="A20" s="3" t="s">
        <v>277</v>
      </c>
    </row>
    <row r="21" spans="1:7">
      <c r="A21" s="4" t="s">
        <v>363</v>
      </c>
      <c r="E21" s="7" t="n">
        <v>370000</v>
      </c>
    </row>
    <row r="22" spans="1:7">
      <c r="A22" s="4" t="s">
        <v>365</v>
      </c>
      <c r="E22" s="4" t="s">
        <v>284</v>
      </c>
    </row>
    <row r="23" spans="1:7">
      <c r="A23" s="4" t="s">
        <v>366</v>
      </c>
    </row>
    <row r="24" spans="1:7">
      <c r="A24" s="3" t="s">
        <v>277</v>
      </c>
    </row>
    <row r="25" spans="1:7">
      <c r="A25" s="4" t="s">
        <v>363</v>
      </c>
      <c r="E25" s="7" t="n">
        <v>55000</v>
      </c>
    </row>
    <row r="26" spans="1:7">
      <c r="A26" s="4" t="s">
        <v>365</v>
      </c>
      <c r="E26" s="4" t="s">
        <v>284</v>
      </c>
    </row>
    <row r="27" spans="1:7">
      <c r="A27" s="4" t="s">
        <v>367</v>
      </c>
    </row>
    <row r="28" spans="1:7">
      <c r="A28" s="3" t="s">
        <v>277</v>
      </c>
    </row>
    <row r="29" spans="1:7">
      <c r="A29" s="4" t="s">
        <v>363</v>
      </c>
      <c r="E29" s="7" t="n">
        <v>45000</v>
      </c>
    </row>
    <row r="30" spans="1:7">
      <c r="A30" s="4" t="s">
        <v>365</v>
      </c>
      <c r="E30" s="4" t="s">
        <v>284</v>
      </c>
    </row>
    <row r="31" spans="1:7">
      <c r="A31" s="4" t="s">
        <v>368</v>
      </c>
    </row>
    <row r="32" spans="1:7">
      <c r="A32" s="3" t="s">
        <v>277</v>
      </c>
    </row>
    <row r="33" spans="1:7">
      <c r="A33" s="4" t="s">
        <v>360</v>
      </c>
      <c r="E33" s="7" t="n">
        <v>35000</v>
      </c>
    </row>
    <row r="34" spans="1:7">
      <c r="A34" s="4" t="s">
        <v>365</v>
      </c>
      <c r="E34" s="4" t="s">
        <v>294</v>
      </c>
    </row>
    <row r="35" spans="1:7">
      <c r="A35" s="4" t="s">
        <v>60</v>
      </c>
    </row>
    <row r="36" spans="1:7">
      <c r="A36" s="3" t="s">
        <v>277</v>
      </c>
    </row>
    <row r="37" spans="1:7">
      <c r="A37" s="4" t="s">
        <v>351</v>
      </c>
      <c r="C37" s="7" t="n">
        <v>82000</v>
      </c>
      <c r="D37" s="7" t="n">
        <v>29500</v>
      </c>
      <c r="E37" s="7" t="n">
        <v>111492</v>
      </c>
    </row>
    <row r="38" spans="1:7">
      <c r="A38" s="4" t="s">
        <v>369</v>
      </c>
    </row>
    <row r="39" spans="1:7">
      <c r="A39" s="3" t="s">
        <v>277</v>
      </c>
    </row>
    <row r="40" spans="1:7">
      <c r="A40" s="4" t="s">
        <v>319</v>
      </c>
      <c r="E40" s="4" t="s">
        <v>320</v>
      </c>
    </row>
    <row r="41" spans="1:7">
      <c r="A41" s="4" t="s">
        <v>321</v>
      </c>
      <c r="E41" s="4" t="s">
        <v>322</v>
      </c>
    </row>
    <row r="42" spans="1:7">
      <c r="A42" s="4" t="s">
        <v>370</v>
      </c>
      <c r="E42" s="5" t="n">
        <v>3</v>
      </c>
    </row>
    <row r="43" spans="1:7">
      <c r="A43" s="4" t="s">
        <v>324</v>
      </c>
      <c r="E43" s="4" t="s">
        <v>325</v>
      </c>
    </row>
    <row r="44" spans="1:7">
      <c r="A44" s="4" t="s">
        <v>371</v>
      </c>
    </row>
    <row r="45" spans="1:7">
      <c r="A45" s="3" t="s">
        <v>277</v>
      </c>
    </row>
    <row r="46" spans="1:7">
      <c r="A46" s="4" t="s">
        <v>319</v>
      </c>
      <c r="E46" s="4" t="s">
        <v>336</v>
      </c>
    </row>
    <row r="47" spans="1:7">
      <c r="A47" s="4" t="s">
        <v>321</v>
      </c>
      <c r="E47" s="4" t="s">
        <v>322</v>
      </c>
    </row>
    <row r="48" spans="1:7">
      <c r="A48" s="4" t="s">
        <v>370</v>
      </c>
      <c r="E48" s="5" t="n">
        <v>3</v>
      </c>
    </row>
    <row r="49" spans="1:7">
      <c r="A49" s="4" t="s">
        <v>324</v>
      </c>
      <c r="E49" s="4" t="s">
        <v>325</v>
      </c>
    </row>
    <row r="50" spans="1:7">
      <c r="A50" s="4" t="s">
        <v>372</v>
      </c>
    </row>
    <row r="51" spans="1:7">
      <c r="A51" s="3" t="s">
        <v>277</v>
      </c>
    </row>
    <row r="52" spans="1:7">
      <c r="A52" s="4" t="s">
        <v>319</v>
      </c>
      <c r="E52" s="4" t="s">
        <v>338</v>
      </c>
    </row>
    <row r="53" spans="1:7">
      <c r="A53" s="4" t="s">
        <v>321</v>
      </c>
      <c r="E53" s="4" t="s">
        <v>322</v>
      </c>
    </row>
    <row r="54" spans="1:7">
      <c r="A54" s="4" t="s">
        <v>370</v>
      </c>
      <c r="E54" s="5" t="n">
        <v>3</v>
      </c>
    </row>
    <row r="55" spans="1:7">
      <c r="A55" s="4" t="s">
        <v>324</v>
      </c>
      <c r="E55" s="4" t="s">
        <v>325</v>
      </c>
    </row>
    <row r="56" spans="1:7">
      <c r="A56" s="4" t="s">
        <v>373</v>
      </c>
    </row>
    <row r="57" spans="1:7">
      <c r="A57" s="3" t="s">
        <v>277</v>
      </c>
    </row>
    <row r="58" spans="1:7">
      <c r="A58" s="4" t="s">
        <v>319</v>
      </c>
      <c r="E58" s="4" t="s">
        <v>320</v>
      </c>
    </row>
    <row r="59" spans="1:7">
      <c r="A59" s="4" t="s">
        <v>370</v>
      </c>
      <c r="E59" s="5" t="n">
        <v>2</v>
      </c>
    </row>
    <row r="60" spans="1:7">
      <c r="A60" s="4" t="s">
        <v>324</v>
      </c>
      <c r="E60" s="4" t="s">
        <v>334</v>
      </c>
    </row>
    <row r="61" spans="1:7">
      <c r="A61" s="4" t="s">
        <v>374</v>
      </c>
    </row>
    <row r="62" spans="1:7">
      <c r="A62" s="3" t="s">
        <v>277</v>
      </c>
    </row>
    <row r="63" spans="1:7">
      <c r="A63" s="4" t="s">
        <v>375</v>
      </c>
      <c r="E63" s="7" t="n">
        <v>960000</v>
      </c>
      <c r="G63" s="7" t="n">
        <v>490000</v>
      </c>
    </row>
    <row r="64" spans="1:7">
      <c r="A64" s="4" t="s">
        <v>376</v>
      </c>
    </row>
    <row r="65" spans="1:7">
      <c r="A65" s="3" t="s">
        <v>277</v>
      </c>
    </row>
    <row r="66" spans="1:7">
      <c r="A66" s="4" t="s">
        <v>375</v>
      </c>
      <c r="E66" s="5" t="n">
        <v>370000</v>
      </c>
      <c r="G66" s="5" t="n">
        <v>0</v>
      </c>
    </row>
    <row r="67" spans="1:7">
      <c r="A67" s="4" t="s">
        <v>377</v>
      </c>
    </row>
    <row r="68" spans="1:7">
      <c r="A68" s="3" t="s">
        <v>277</v>
      </c>
    </row>
    <row r="69" spans="1:7">
      <c r="A69" s="4" t="s">
        <v>375</v>
      </c>
      <c r="E69" s="5" t="n">
        <v>55000</v>
      </c>
      <c r="G69" s="5" t="n">
        <v>0</v>
      </c>
    </row>
    <row r="70" spans="1:7">
      <c r="A70" s="4" t="s">
        <v>378</v>
      </c>
    </row>
    <row r="71" spans="1:7">
      <c r="A71" s="3" t="s">
        <v>277</v>
      </c>
    </row>
    <row r="72" spans="1:7">
      <c r="A72" s="4" t="s">
        <v>375</v>
      </c>
      <c r="E72" s="7" t="n">
        <v>45000</v>
      </c>
      <c r="G7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9</v>
      </c>
      <c r="B1" s="2" t="s">
        <v>380</v>
      </c>
      <c r="C1" s="2" t="s">
        <v>381</v>
      </c>
      <c r="D1" s="2" t="s">
        <v>382</v>
      </c>
      <c r="E1" s="2" t="s">
        <v>245</v>
      </c>
      <c r="F1" s="2" t="s">
        <v>382</v>
      </c>
      <c r="G1" s="2" t="s">
        <v>2</v>
      </c>
      <c r="H1" s="2" t="s">
        <v>76</v>
      </c>
      <c r="I1" s="2" t="s">
        <v>2</v>
      </c>
      <c r="J1" s="2" t="s">
        <v>383</v>
      </c>
      <c r="K1" s="2" t="s">
        <v>23</v>
      </c>
    </row>
    <row r="2" spans="1:11">
      <c r="A2" s="3" t="s">
        <v>384</v>
      </c>
    </row>
    <row r="3" spans="1:11">
      <c r="A3" s="4" t="s">
        <v>385</v>
      </c>
      <c r="G3" s="7" t="n">
        <v>964674</v>
      </c>
      <c r="I3" s="7" t="n">
        <v>964674</v>
      </c>
      <c r="K3" s="7" t="n">
        <v>829532</v>
      </c>
    </row>
    <row r="4" spans="1:11">
      <c r="A4" s="4" t="s">
        <v>386</v>
      </c>
      <c r="G4" s="5" t="n">
        <v>400</v>
      </c>
    </row>
    <row r="5" spans="1:11">
      <c r="A5" s="4" t="s">
        <v>351</v>
      </c>
      <c r="G5" s="7" t="n">
        <v>111492</v>
      </c>
    </row>
    <row r="6" spans="1:11">
      <c r="A6" s="4" t="s">
        <v>387</v>
      </c>
    </row>
    <row r="7" spans="1:11">
      <c r="A7" s="3" t="s">
        <v>384</v>
      </c>
    </row>
    <row r="8" spans="1:11">
      <c r="A8" s="4" t="s">
        <v>388</v>
      </c>
      <c r="E8" s="4" t="s">
        <v>389</v>
      </c>
    </row>
    <row r="9" spans="1:11">
      <c r="A9" s="4" t="s">
        <v>390</v>
      </c>
    </row>
    <row r="10" spans="1:11">
      <c r="A10" s="3" t="s">
        <v>384</v>
      </c>
    </row>
    <row r="11" spans="1:11">
      <c r="A11" s="4" t="s">
        <v>388</v>
      </c>
      <c r="E11" s="4" t="s">
        <v>391</v>
      </c>
    </row>
    <row r="12" spans="1:11">
      <c r="A12" s="4" t="s">
        <v>392</v>
      </c>
    </row>
    <row r="13" spans="1:11">
      <c r="A13" s="3" t="s">
        <v>384</v>
      </c>
    </row>
    <row r="14" spans="1:11">
      <c r="A14" s="4" t="s">
        <v>393</v>
      </c>
      <c r="E14" s="4" t="s">
        <v>394</v>
      </c>
    </row>
    <row r="15" spans="1:11">
      <c r="A15" s="4" t="s">
        <v>395</v>
      </c>
    </row>
    <row r="16" spans="1:11">
      <c r="A16" s="3" t="s">
        <v>384</v>
      </c>
    </row>
    <row r="17" spans="1:11">
      <c r="A17" s="4" t="s">
        <v>393</v>
      </c>
      <c r="E17" s="4" t="s">
        <v>396</v>
      </c>
    </row>
    <row r="18" spans="1:11">
      <c r="A18" s="4" t="s">
        <v>66</v>
      </c>
    </row>
    <row r="19" spans="1:11">
      <c r="A19" s="3" t="s">
        <v>384</v>
      </c>
    </row>
    <row r="20" spans="1:11">
      <c r="A20" s="4" t="s">
        <v>397</v>
      </c>
      <c r="G20" s="5" t="n">
        <v>9730370</v>
      </c>
      <c r="I20" s="5" t="n">
        <v>9730370</v>
      </c>
      <c r="K20" s="5" t="n">
        <v>9730370</v>
      </c>
    </row>
    <row r="21" spans="1:11">
      <c r="A21" s="4" t="s">
        <v>398</v>
      </c>
      <c r="G21" s="7" t="n">
        <v>0</v>
      </c>
      <c r="H21" s="7" t="n">
        <v>0</v>
      </c>
    </row>
    <row r="22" spans="1:11">
      <c r="A22" s="4" t="s">
        <v>399</v>
      </c>
      <c r="G22" s="9" t="n">
        <v>1.90625</v>
      </c>
    </row>
    <row r="23" spans="1:11">
      <c r="A23" s="4" t="s">
        <v>400</v>
      </c>
      <c r="I23" s="7" t="n">
        <v>138900</v>
      </c>
    </row>
    <row r="24" spans="1:11">
      <c r="A24" s="4" t="s">
        <v>401</v>
      </c>
      <c r="G24" s="7" t="n">
        <v>25</v>
      </c>
      <c r="I24" s="7" t="n">
        <v>25</v>
      </c>
    </row>
    <row r="25" spans="1:11">
      <c r="A25" s="4" t="s">
        <v>385</v>
      </c>
      <c r="G25" s="7" t="n">
        <v>382126</v>
      </c>
      <c r="I25" s="7" t="n">
        <v>382126</v>
      </c>
      <c r="K25" s="7" t="n">
        <v>372852</v>
      </c>
    </row>
    <row r="26" spans="1:11">
      <c r="A26" s="4" t="s">
        <v>402</v>
      </c>
    </row>
    <row r="27" spans="1:11">
      <c r="A27" s="3" t="s">
        <v>384</v>
      </c>
    </row>
    <row r="28" spans="1:11">
      <c r="A28" s="4" t="s">
        <v>397</v>
      </c>
      <c r="G28" s="5" t="n">
        <v>9357469</v>
      </c>
      <c r="I28" s="5" t="n">
        <v>9357469</v>
      </c>
      <c r="K28" s="5" t="n">
        <v>9357469</v>
      </c>
    </row>
    <row r="29" spans="1:11">
      <c r="A29" s="4" t="s">
        <v>403</v>
      </c>
    </row>
    <row r="30" spans="1:11">
      <c r="A30" s="3" t="s">
        <v>384</v>
      </c>
    </row>
    <row r="31" spans="1:11">
      <c r="A31" s="4" t="s">
        <v>397</v>
      </c>
      <c r="G31" s="5" t="n">
        <v>372901</v>
      </c>
      <c r="I31" s="5" t="n">
        <v>372901</v>
      </c>
      <c r="K31" s="5" t="n">
        <v>372901</v>
      </c>
    </row>
    <row r="32" spans="1:11">
      <c r="A32" s="4" t="s">
        <v>387</v>
      </c>
    </row>
    <row r="33" spans="1:11">
      <c r="A33" s="3" t="s">
        <v>384</v>
      </c>
    </row>
    <row r="34" spans="1:11">
      <c r="A34" s="4" t="s">
        <v>400</v>
      </c>
      <c r="I34" s="7" t="n">
        <v>149200</v>
      </c>
    </row>
    <row r="35" spans="1:11">
      <c r="A35" s="4" t="s">
        <v>385</v>
      </c>
      <c r="G35" s="7" t="n">
        <v>374903</v>
      </c>
      <c r="I35" s="5" t="n">
        <v>374903</v>
      </c>
      <c r="K35" s="7" t="n">
        <v>366297</v>
      </c>
    </row>
    <row r="36" spans="1:11">
      <c r="A36" s="4" t="s">
        <v>404</v>
      </c>
      <c r="G36" s="5" t="n">
        <v>225700</v>
      </c>
      <c r="I36" s="5" t="n">
        <v>225700</v>
      </c>
    </row>
    <row r="37" spans="1:11">
      <c r="A37" s="4" t="s">
        <v>59</v>
      </c>
    </row>
    <row r="38" spans="1:11">
      <c r="A38" s="3" t="s">
        <v>384</v>
      </c>
    </row>
    <row r="39" spans="1:11">
      <c r="A39" s="4" t="s">
        <v>385</v>
      </c>
      <c r="G39" s="5" t="n">
        <v>25284</v>
      </c>
      <c r="I39" s="5" t="n">
        <v>25284</v>
      </c>
      <c r="K39" s="5" t="n">
        <v>25019</v>
      </c>
    </row>
    <row r="40" spans="1:11">
      <c r="A40" s="4" t="s">
        <v>405</v>
      </c>
      <c r="E40" s="7" t="n">
        <v>240000</v>
      </c>
    </row>
    <row r="41" spans="1:11">
      <c r="A41" s="4" t="s">
        <v>406</v>
      </c>
      <c r="E41" s="4" t="s">
        <v>338</v>
      </c>
    </row>
    <row r="42" spans="1:11">
      <c r="A42" s="4" t="s">
        <v>386</v>
      </c>
      <c r="F42" s="7" t="n">
        <v>400</v>
      </c>
      <c r="G42" s="5" t="n">
        <v>400</v>
      </c>
    </row>
    <row r="43" spans="1:11">
      <c r="A43" s="4" t="s">
        <v>407</v>
      </c>
    </row>
    <row r="44" spans="1:11">
      <c r="A44" s="3" t="s">
        <v>384</v>
      </c>
    </row>
    <row r="45" spans="1:11">
      <c r="A45" s="4" t="s">
        <v>408</v>
      </c>
      <c r="E45" s="4" t="s">
        <v>409</v>
      </c>
    </row>
    <row r="46" spans="1:11">
      <c r="A46" s="4" t="s">
        <v>60</v>
      </c>
    </row>
    <row r="47" spans="1:11">
      <c r="A47" s="3" t="s">
        <v>384</v>
      </c>
    </row>
    <row r="48" spans="1:11">
      <c r="A48" s="4" t="s">
        <v>385</v>
      </c>
      <c r="G48" s="5" t="n">
        <v>182361</v>
      </c>
      <c r="I48" s="5" t="n">
        <v>182361</v>
      </c>
      <c r="K48" s="7" t="n">
        <v>65364</v>
      </c>
    </row>
    <row r="49" spans="1:11">
      <c r="A49" s="4" t="s">
        <v>404</v>
      </c>
      <c r="G49" s="5" t="n">
        <v>174800</v>
      </c>
      <c r="I49" s="5" t="n">
        <v>174800</v>
      </c>
    </row>
    <row r="50" spans="1:11">
      <c r="A50" s="4" t="s">
        <v>406</v>
      </c>
      <c r="C50" s="4" t="s">
        <v>410</v>
      </c>
      <c r="D50" s="4" t="s">
        <v>410</v>
      </c>
    </row>
    <row r="51" spans="1:11">
      <c r="A51" s="4" t="s">
        <v>411</v>
      </c>
      <c r="E51" s="7" t="n">
        <v>260000</v>
      </c>
    </row>
    <row r="52" spans="1:11">
      <c r="A52" s="4" t="s">
        <v>351</v>
      </c>
      <c r="C52" s="7" t="n">
        <v>82000</v>
      </c>
      <c r="D52" s="7" t="n">
        <v>29500</v>
      </c>
      <c r="G52" s="5" t="n">
        <v>111492</v>
      </c>
    </row>
    <row r="53" spans="1:11">
      <c r="A53" s="4" t="s">
        <v>412</v>
      </c>
      <c r="G53" s="7" t="n">
        <v>7600</v>
      </c>
      <c r="I53" s="7" t="n">
        <v>7600</v>
      </c>
    </row>
    <row r="54" spans="1:11">
      <c r="A54" s="4" t="s">
        <v>413</v>
      </c>
    </row>
    <row r="55" spans="1:11">
      <c r="A55" s="3" t="s">
        <v>384</v>
      </c>
    </row>
    <row r="56" spans="1:11">
      <c r="A56" s="4" t="s">
        <v>414</v>
      </c>
      <c r="J56" s="7" t="n">
        <v>82000</v>
      </c>
    </row>
    <row r="57" spans="1:11">
      <c r="A57" s="4" t="s">
        <v>415</v>
      </c>
    </row>
    <row r="58" spans="1:11">
      <c r="A58" s="3" t="s">
        <v>384</v>
      </c>
    </row>
    <row r="59" spans="1:11">
      <c r="A59" s="4" t="s">
        <v>416</v>
      </c>
      <c r="B59" s="7"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381</v>
      </c>
      <c r="C1" s="2" t="s">
        <v>382</v>
      </c>
      <c r="D1" s="2" t="s">
        <v>382</v>
      </c>
      <c r="E1" s="2" t="s">
        <v>2</v>
      </c>
    </row>
    <row r="2" spans="1:5">
      <c r="A2" s="3" t="s">
        <v>418</v>
      </c>
    </row>
    <row r="3" spans="1:5">
      <c r="A3" s="4" t="s">
        <v>419</v>
      </c>
      <c r="E3" s="7" t="n">
        <v>829532</v>
      </c>
    </row>
    <row r="4" spans="1:5">
      <c r="A4" s="4" t="s">
        <v>351</v>
      </c>
      <c r="E4" s="5" t="n">
        <v>111492</v>
      </c>
    </row>
    <row r="5" spans="1:5">
      <c r="A5" s="4" t="s">
        <v>94</v>
      </c>
      <c r="E5" s="5" t="n">
        <v>23385</v>
      </c>
    </row>
    <row r="6" spans="1:5">
      <c r="A6" s="4" t="s">
        <v>386</v>
      </c>
      <c r="E6" s="5" t="n">
        <v>400</v>
      </c>
    </row>
    <row r="7" spans="1:5">
      <c r="A7" s="4" t="s">
        <v>95</v>
      </c>
      <c r="E7" s="5" t="n">
        <v>-135</v>
      </c>
    </row>
    <row r="8" spans="1:5">
      <c r="A8" s="4" t="s">
        <v>420</v>
      </c>
      <c r="E8" s="7" t="n">
        <v>964674</v>
      </c>
    </row>
    <row r="9" spans="1:5">
      <c r="A9" s="4" t="s">
        <v>66</v>
      </c>
    </row>
    <row r="10" spans="1:5">
      <c r="A10" s="3" t="s">
        <v>418</v>
      </c>
    </row>
    <row r="11" spans="1:5">
      <c r="A11" s="4" t="s">
        <v>421</v>
      </c>
      <c r="E11" s="5" t="n">
        <v>9730370</v>
      </c>
    </row>
    <row r="12" spans="1:5">
      <c r="A12" s="4" t="s">
        <v>419</v>
      </c>
      <c r="E12" s="7" t="n">
        <v>372852</v>
      </c>
    </row>
    <row r="13" spans="1:5">
      <c r="A13" s="4" t="s">
        <v>94</v>
      </c>
      <c r="E13" s="7" t="n">
        <v>9274</v>
      </c>
    </row>
    <row r="14" spans="1:5">
      <c r="A14" s="4" t="s">
        <v>422</v>
      </c>
      <c r="E14" s="5" t="n">
        <v>9730370</v>
      </c>
    </row>
    <row r="15" spans="1:5">
      <c r="A15" s="4" t="s">
        <v>420</v>
      </c>
      <c r="E15" s="7" t="n">
        <v>382126</v>
      </c>
    </row>
    <row r="16" spans="1:5">
      <c r="A16" s="4" t="s">
        <v>387</v>
      </c>
    </row>
    <row r="17" spans="1:5">
      <c r="A17" s="3" t="s">
        <v>418</v>
      </c>
    </row>
    <row r="18" spans="1:5">
      <c r="A18" s="4" t="s">
        <v>419</v>
      </c>
      <c r="E18" s="5" t="n">
        <v>366297</v>
      </c>
    </row>
    <row r="19" spans="1:5">
      <c r="A19" s="4" t="s">
        <v>94</v>
      </c>
      <c r="E19" s="5" t="n">
        <v>8606</v>
      </c>
    </row>
    <row r="20" spans="1:5">
      <c r="A20" s="4" t="s">
        <v>420</v>
      </c>
      <c r="E20" s="5" t="n">
        <v>374903</v>
      </c>
    </row>
    <row r="21" spans="1:5">
      <c r="A21" s="4" t="s">
        <v>423</v>
      </c>
    </row>
    <row r="22" spans="1:5">
      <c r="A22" s="3" t="s">
        <v>418</v>
      </c>
    </row>
    <row r="23" spans="1:5">
      <c r="A23" s="4" t="s">
        <v>419</v>
      </c>
      <c r="E23" s="5" t="n">
        <v>25019</v>
      </c>
    </row>
    <row r="24" spans="1:5">
      <c r="A24" s="4" t="s">
        <v>94</v>
      </c>
      <c r="E24" s="5" t="n">
        <v>0</v>
      </c>
    </row>
    <row r="25" spans="1:5">
      <c r="A25" s="4" t="s">
        <v>386</v>
      </c>
      <c r="D25" s="7" t="n">
        <v>400</v>
      </c>
      <c r="E25" s="5" t="n">
        <v>400</v>
      </c>
    </row>
    <row r="26" spans="1:5">
      <c r="A26" s="4" t="s">
        <v>95</v>
      </c>
      <c r="E26" s="5" t="n">
        <v>-135</v>
      </c>
    </row>
    <row r="27" spans="1:5">
      <c r="A27" s="4" t="s">
        <v>420</v>
      </c>
      <c r="E27" s="5" t="n">
        <v>25284</v>
      </c>
    </row>
    <row r="28" spans="1:5">
      <c r="A28" s="4" t="s">
        <v>424</v>
      </c>
    </row>
    <row r="29" spans="1:5">
      <c r="A29" s="3" t="s">
        <v>418</v>
      </c>
    </row>
    <row r="30" spans="1:5">
      <c r="A30" s="4" t="s">
        <v>419</v>
      </c>
      <c r="E30" s="5" t="n">
        <v>65364</v>
      </c>
    </row>
    <row r="31" spans="1:5">
      <c r="A31" s="4" t="s">
        <v>351</v>
      </c>
      <c r="B31" s="7" t="n">
        <v>82000</v>
      </c>
      <c r="C31" s="7" t="n">
        <v>29500</v>
      </c>
      <c r="E31" s="5" t="n">
        <v>111492</v>
      </c>
    </row>
    <row r="32" spans="1:5">
      <c r="A32" s="4" t="s">
        <v>94</v>
      </c>
      <c r="E32" s="5" t="n">
        <v>5505</v>
      </c>
    </row>
    <row r="33" spans="1:5">
      <c r="A33" s="4" t="s">
        <v>420</v>
      </c>
      <c r="E33" s="7" t="n">
        <v>182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5</v>
      </c>
      <c r="D1" s="2" t="s">
        <v>1</v>
      </c>
    </row>
    <row r="2" spans="1:5">
      <c r="B2" s="2" t="s">
        <v>2</v>
      </c>
      <c r="C2" s="2" t="s">
        <v>76</v>
      </c>
      <c r="D2" s="2" t="s">
        <v>2</v>
      </c>
      <c r="E2" s="2" t="s">
        <v>76</v>
      </c>
    </row>
    <row r="3" spans="1:5">
      <c r="A3" s="3" t="s">
        <v>426</v>
      </c>
    </row>
    <row r="4" spans="1:5">
      <c r="A4" s="4" t="s">
        <v>427</v>
      </c>
      <c r="D4" s="7" t="n">
        <v>-1607</v>
      </c>
    </row>
    <row r="5" spans="1:5">
      <c r="A5" s="4" t="s">
        <v>428</v>
      </c>
      <c r="B5" s="7" t="n">
        <v>-1244</v>
      </c>
      <c r="D5" s="5" t="n">
        <v>-1244</v>
      </c>
    </row>
    <row r="6" spans="1:5">
      <c r="A6" s="4" t="s">
        <v>108</v>
      </c>
    </row>
    <row r="7" spans="1:5">
      <c r="A7" s="3" t="s">
        <v>426</v>
      </c>
    </row>
    <row r="8" spans="1:5">
      <c r="A8" s="4" t="s">
        <v>427</v>
      </c>
      <c r="B8" s="5" t="n">
        <v>-2493</v>
      </c>
      <c r="C8" s="7" t="n">
        <v>-9311</v>
      </c>
      <c r="D8" s="5" t="n">
        <v>-3373</v>
      </c>
      <c r="E8" s="7" t="n">
        <v>-5415</v>
      </c>
    </row>
    <row r="9" spans="1:5">
      <c r="A9" s="4" t="s">
        <v>429</v>
      </c>
      <c r="B9" s="5" t="n">
        <v>-117</v>
      </c>
      <c r="C9" s="5" t="n">
        <v>-1226</v>
      </c>
      <c r="D9" s="5" t="n">
        <v>763</v>
      </c>
      <c r="E9" s="5" t="n">
        <v>-5122</v>
      </c>
    </row>
    <row r="10" spans="1:5">
      <c r="A10" s="4" t="s">
        <v>430</v>
      </c>
      <c r="B10" s="5" t="n">
        <v>0</v>
      </c>
      <c r="C10" s="5" t="n">
        <v>0</v>
      </c>
      <c r="D10" s="5" t="n">
        <v>0</v>
      </c>
      <c r="E10" s="5" t="n">
        <v>0</v>
      </c>
    </row>
    <row r="11" spans="1:5">
      <c r="A11" s="4" t="s">
        <v>431</v>
      </c>
      <c r="B11" s="5" t="n">
        <v>-117</v>
      </c>
      <c r="C11" s="5" t="n">
        <v>-1226</v>
      </c>
      <c r="D11" s="5" t="n">
        <v>763</v>
      </c>
      <c r="E11" s="5" t="n">
        <v>-5122</v>
      </c>
    </row>
    <row r="12" spans="1:5">
      <c r="A12" s="4" t="s">
        <v>428</v>
      </c>
      <c r="B12" s="7" t="n">
        <v>-2610</v>
      </c>
      <c r="C12" s="7" t="n">
        <v>-10537</v>
      </c>
      <c r="D12" s="7" t="n">
        <v>-2610</v>
      </c>
      <c r="E12" s="7" t="n">
        <v>-105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4" t="s">
        <v>433</v>
      </c>
    </row>
    <row r="3" spans="1:3">
      <c r="A3" s="3" t="s">
        <v>434</v>
      </c>
    </row>
    <row r="4" spans="1:3">
      <c r="A4" s="4" t="s">
        <v>435</v>
      </c>
      <c r="B4" s="7" t="n">
        <v>-2610</v>
      </c>
      <c r="C4" s="7" t="n">
        <v>-3373</v>
      </c>
    </row>
    <row r="5" spans="1:3">
      <c r="A5" s="4" t="s">
        <v>436</v>
      </c>
    </row>
    <row r="6" spans="1:3">
      <c r="A6" s="3" t="s">
        <v>434</v>
      </c>
    </row>
    <row r="7" spans="1:3">
      <c r="A7" s="4" t="s">
        <v>435</v>
      </c>
      <c r="B7" s="5" t="n">
        <v>0</v>
      </c>
      <c r="C7" s="5" t="n">
        <v>0</v>
      </c>
    </row>
    <row r="8" spans="1:3">
      <c r="A8" s="4" t="s">
        <v>437</v>
      </c>
    </row>
    <row r="9" spans="1:3">
      <c r="A9" s="3" t="s">
        <v>434</v>
      </c>
    </row>
    <row r="10" spans="1:3">
      <c r="A10" s="4" t="s">
        <v>435</v>
      </c>
      <c r="B10" s="5" t="n">
        <v>-2610</v>
      </c>
      <c r="C10" s="5" t="n">
        <v>-3373</v>
      </c>
    </row>
    <row r="11" spans="1:3">
      <c r="A11" s="4" t="s">
        <v>438</v>
      </c>
    </row>
    <row r="12" spans="1:3">
      <c r="A12" s="3" t="s">
        <v>434</v>
      </c>
    </row>
    <row r="13" spans="1:3">
      <c r="A13" s="4" t="s">
        <v>435</v>
      </c>
      <c r="B13" s="5" t="n">
        <v>0</v>
      </c>
      <c r="C13" s="5" t="n">
        <v>0</v>
      </c>
    </row>
    <row r="14" spans="1:3">
      <c r="A14" s="4" t="s">
        <v>439</v>
      </c>
    </row>
    <row r="15" spans="1:3">
      <c r="A15" s="3" t="s">
        <v>434</v>
      </c>
    </row>
    <row r="16" spans="1:3">
      <c r="A16" s="4" t="s">
        <v>440</v>
      </c>
      <c r="B16" s="5" t="n">
        <v>60</v>
      </c>
      <c r="C16" s="5" t="n">
        <v>53</v>
      </c>
    </row>
    <row r="17" spans="1:3">
      <c r="A17" s="4" t="s">
        <v>441</v>
      </c>
    </row>
    <row r="18" spans="1:3">
      <c r="A18" s="3" t="s">
        <v>434</v>
      </c>
    </row>
    <row r="19" spans="1:3">
      <c r="A19" s="4" t="s">
        <v>440</v>
      </c>
      <c r="B19" s="5" t="n">
        <v>0</v>
      </c>
      <c r="C19" s="5" t="n">
        <v>0</v>
      </c>
    </row>
    <row r="20" spans="1:3">
      <c r="A20" s="4" t="s">
        <v>442</v>
      </c>
    </row>
    <row r="21" spans="1:3">
      <c r="A21" s="3" t="s">
        <v>434</v>
      </c>
    </row>
    <row r="22" spans="1:3">
      <c r="A22" s="4" t="s">
        <v>440</v>
      </c>
      <c r="B22" s="5" t="n">
        <v>60</v>
      </c>
      <c r="C22" s="5" t="n">
        <v>53</v>
      </c>
    </row>
    <row r="23" spans="1:3">
      <c r="A23" s="4" t="s">
        <v>443</v>
      </c>
    </row>
    <row r="24" spans="1:3">
      <c r="A24" s="3" t="s">
        <v>434</v>
      </c>
    </row>
    <row r="25" spans="1:3">
      <c r="A25" s="4" t="s">
        <v>440</v>
      </c>
      <c r="B25" s="7" t="n">
        <v>0</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445</v>
      </c>
    </row>
    <row r="3" spans="1:3">
      <c r="A3" s="4" t="s">
        <v>435</v>
      </c>
      <c r="B3" s="7" t="n">
        <v>-2610</v>
      </c>
      <c r="C3" s="7" t="n">
        <v>-3373</v>
      </c>
    </row>
    <row r="4" spans="1:3">
      <c r="A4" s="4" t="s">
        <v>446</v>
      </c>
    </row>
    <row r="5" spans="1:3">
      <c r="A5" s="3" t="s">
        <v>445</v>
      </c>
    </row>
    <row r="6" spans="1:3">
      <c r="A6" s="4" t="s">
        <v>435</v>
      </c>
      <c r="B6" s="7" t="n">
        <v>-2610</v>
      </c>
      <c r="C6" s="7" t="n">
        <v>-3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6</v>
      </c>
    </row>
    <row r="3" spans="1:3">
      <c r="A3" s="3" t="s">
        <v>448</v>
      </c>
    </row>
    <row r="4" spans="1:3">
      <c r="A4" s="4" t="s">
        <v>449</v>
      </c>
      <c r="B4" s="7" t="n">
        <v>763</v>
      </c>
      <c r="C4" s="7" t="n">
        <v>-5122</v>
      </c>
    </row>
    <row r="5" spans="1:3">
      <c r="A5" s="4" t="s">
        <v>450</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5</v>
      </c>
      <c r="D1" s="2" t="s">
        <v>1</v>
      </c>
    </row>
    <row r="2" spans="1:5">
      <c r="B2" s="2" t="s">
        <v>2</v>
      </c>
      <c r="C2" s="2" t="s">
        <v>76</v>
      </c>
      <c r="D2" s="2" t="s">
        <v>2</v>
      </c>
      <c r="E2" s="2" t="s">
        <v>76</v>
      </c>
    </row>
    <row r="3" spans="1:5">
      <c r="A3" s="3" t="s">
        <v>97</v>
      </c>
    </row>
    <row r="4" spans="1:5">
      <c r="A4" s="4" t="s">
        <v>90</v>
      </c>
      <c r="B4" s="7" t="n">
        <v>-8501</v>
      </c>
      <c r="C4" s="7" t="n">
        <v>-8262</v>
      </c>
      <c r="D4" s="7" t="n">
        <v>-18607</v>
      </c>
      <c r="E4" s="7" t="n">
        <v>-18234</v>
      </c>
    </row>
    <row r="5" spans="1:5">
      <c r="A5" s="3" t="s">
        <v>98</v>
      </c>
    </row>
    <row r="6" spans="1:5">
      <c r="A6" s="4" t="s">
        <v>99</v>
      </c>
      <c r="B6" s="5" t="n">
        <v>-117</v>
      </c>
      <c r="C6" s="5" t="n">
        <v>-1226</v>
      </c>
      <c r="D6" s="5" t="n">
        <v>763</v>
      </c>
      <c r="E6" s="5" t="n">
        <v>-5122</v>
      </c>
    </row>
    <row r="7" spans="1:5">
      <c r="A7" s="4" t="s">
        <v>100</v>
      </c>
      <c r="B7" s="5" t="n">
        <v>-8618</v>
      </c>
      <c r="C7" s="5" t="n">
        <v>-9488</v>
      </c>
      <c r="D7" s="5" t="n">
        <v>-17844</v>
      </c>
      <c r="E7" s="5" t="n">
        <v>-23356</v>
      </c>
    </row>
    <row r="8" spans="1:5">
      <c r="A8" s="4" t="s">
        <v>101</v>
      </c>
      <c r="B8" s="5" t="n">
        <v>-3138</v>
      </c>
      <c r="C8" s="5" t="n">
        <v>-5119</v>
      </c>
      <c r="D8" s="5" t="n">
        <v>-7532</v>
      </c>
      <c r="E8" s="5" t="n">
        <v>-12441</v>
      </c>
    </row>
    <row r="9" spans="1:5">
      <c r="A9" s="4" t="s">
        <v>102</v>
      </c>
      <c r="B9" s="7" t="n">
        <v>-5480</v>
      </c>
      <c r="C9" s="7" t="n">
        <v>-4369</v>
      </c>
      <c r="D9" s="7" t="n">
        <v>-10312</v>
      </c>
      <c r="E9" s="7" t="n">
        <v>-109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83</v>
      </c>
      <c r="D1" s="2" t="s">
        <v>23</v>
      </c>
    </row>
    <row r="2" spans="1:4">
      <c r="A2" s="4" t="s">
        <v>452</v>
      </c>
    </row>
    <row r="3" spans="1:4">
      <c r="A3" s="3" t="s">
        <v>448</v>
      </c>
    </row>
    <row r="4" spans="1:4">
      <c r="A4" s="4" t="s">
        <v>375</v>
      </c>
      <c r="B4" s="7" t="n">
        <v>960000</v>
      </c>
      <c r="D4" s="7" t="n">
        <v>490000</v>
      </c>
    </row>
    <row r="5" spans="1:4">
      <c r="A5" s="4" t="s">
        <v>453</v>
      </c>
    </row>
    <row r="6" spans="1:4">
      <c r="A6" s="3" t="s">
        <v>448</v>
      </c>
    </row>
    <row r="7" spans="1:4">
      <c r="A7" s="4" t="s">
        <v>375</v>
      </c>
      <c r="B7" s="7" t="n">
        <v>185000</v>
      </c>
      <c r="D7" s="7" t="n">
        <v>185000</v>
      </c>
    </row>
    <row r="8" spans="1:4">
      <c r="A8" s="4" t="s">
        <v>454</v>
      </c>
    </row>
    <row r="9" spans="1:4">
      <c r="A9" s="3" t="s">
        <v>448</v>
      </c>
    </row>
    <row r="10" spans="1:4">
      <c r="A10" s="4" t="s">
        <v>375</v>
      </c>
      <c r="C10" s="7" t="n">
        <v>470000</v>
      </c>
    </row>
    <row r="11" spans="1:4">
      <c r="A11" s="4" t="s">
        <v>455</v>
      </c>
    </row>
    <row r="12" spans="1:4">
      <c r="A12" s="3" t="s">
        <v>448</v>
      </c>
    </row>
    <row r="13" spans="1:4">
      <c r="A13" s="4" t="s">
        <v>321</v>
      </c>
      <c r="C13" s="4" t="s">
        <v>3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83</v>
      </c>
      <c r="D1" s="2" t="s">
        <v>23</v>
      </c>
    </row>
    <row r="2" spans="1:4">
      <c r="A2" s="4" t="s">
        <v>457</v>
      </c>
    </row>
    <row r="3" spans="1:4">
      <c r="A3" s="3" t="s">
        <v>458</v>
      </c>
    </row>
    <row r="4" spans="1:4">
      <c r="A4" s="4" t="s">
        <v>375</v>
      </c>
      <c r="B4" s="7" t="n">
        <v>960000</v>
      </c>
      <c r="D4" s="7" t="n">
        <v>490000</v>
      </c>
    </row>
    <row r="5" spans="1:4">
      <c r="A5" s="4" t="s">
        <v>459</v>
      </c>
    </row>
    <row r="6" spans="1:4">
      <c r="A6" s="3" t="s">
        <v>458</v>
      </c>
    </row>
    <row r="7" spans="1:4">
      <c r="A7" s="4" t="s">
        <v>375</v>
      </c>
      <c r="C7" s="7" t="n">
        <v>470000</v>
      </c>
    </row>
    <row r="8" spans="1:4">
      <c r="A8" s="4" t="s">
        <v>455</v>
      </c>
    </row>
    <row r="9" spans="1:4">
      <c r="A9" s="3" t="s">
        <v>458</v>
      </c>
    </row>
    <row r="10" spans="1:4">
      <c r="A10" s="4" t="s">
        <v>321</v>
      </c>
      <c r="C10" s="4" t="s">
        <v>322</v>
      </c>
    </row>
    <row r="11" spans="1:4">
      <c r="A11" s="4" t="s">
        <v>460</v>
      </c>
    </row>
    <row r="12" spans="1:4">
      <c r="A12" s="3" t="s">
        <v>458</v>
      </c>
    </row>
    <row r="13" spans="1:4">
      <c r="A13" s="4" t="s">
        <v>375</v>
      </c>
      <c r="B13" s="5" t="n">
        <v>370000</v>
      </c>
      <c r="D13" s="5" t="n">
        <v>0</v>
      </c>
    </row>
    <row r="14" spans="1:4">
      <c r="A14" s="4" t="s">
        <v>461</v>
      </c>
    </row>
    <row r="15" spans="1:4">
      <c r="A15" s="3" t="s">
        <v>458</v>
      </c>
    </row>
    <row r="16" spans="1:4">
      <c r="A16" s="4" t="s">
        <v>375</v>
      </c>
      <c r="B16" s="5" t="n">
        <v>55000</v>
      </c>
      <c r="D16" s="5" t="n">
        <v>0</v>
      </c>
    </row>
    <row r="17" spans="1:4">
      <c r="A17" s="4" t="s">
        <v>462</v>
      </c>
    </row>
    <row r="18" spans="1:4">
      <c r="A18" s="3" t="s">
        <v>458</v>
      </c>
    </row>
    <row r="19" spans="1:4">
      <c r="A19" s="4" t="s">
        <v>375</v>
      </c>
      <c r="B19" s="7" t="n">
        <v>45000</v>
      </c>
      <c r="D19" s="5" t="n">
        <v>0</v>
      </c>
    </row>
    <row r="20" spans="1:4">
      <c r="A20" s="4" t="s">
        <v>463</v>
      </c>
    </row>
    <row r="21" spans="1:4">
      <c r="A21" s="3" t="s">
        <v>458</v>
      </c>
    </row>
    <row r="22" spans="1:4">
      <c r="A22" s="4" t="s">
        <v>321</v>
      </c>
      <c r="B22" s="4" t="s">
        <v>322</v>
      </c>
    </row>
    <row r="23" spans="1:4">
      <c r="A23" s="4" t="s">
        <v>464</v>
      </c>
    </row>
    <row r="24" spans="1:4">
      <c r="A24" s="3" t="s">
        <v>458</v>
      </c>
    </row>
    <row r="25" spans="1:4">
      <c r="A25" s="4" t="s">
        <v>321</v>
      </c>
      <c r="B25" s="4" t="s">
        <v>322</v>
      </c>
    </row>
    <row r="26" spans="1:4">
      <c r="A26" s="4" t="s">
        <v>465</v>
      </c>
    </row>
    <row r="27" spans="1:4">
      <c r="A27" s="3" t="s">
        <v>458</v>
      </c>
    </row>
    <row r="28" spans="1:4">
      <c r="A28" s="4" t="s">
        <v>321</v>
      </c>
      <c r="B28" s="4" t="s">
        <v>322</v>
      </c>
    </row>
    <row r="29" spans="1:4">
      <c r="A29" s="4" t="s">
        <v>466</v>
      </c>
    </row>
    <row r="30" spans="1:4">
      <c r="A30" s="3" t="s">
        <v>458</v>
      </c>
    </row>
    <row r="31" spans="1:4">
      <c r="A31" s="4" t="s">
        <v>375</v>
      </c>
      <c r="B31" s="7" t="n">
        <v>270000</v>
      </c>
      <c r="D31" s="5" t="n">
        <v>270000</v>
      </c>
    </row>
    <row r="32" spans="1:4">
      <c r="A32" s="4" t="s">
        <v>467</v>
      </c>
    </row>
    <row r="33" spans="1:4">
      <c r="A33" s="3" t="s">
        <v>458</v>
      </c>
    </row>
    <row r="34" spans="1:4">
      <c r="A34" s="4" t="s">
        <v>321</v>
      </c>
      <c r="B34" s="4" t="s">
        <v>329</v>
      </c>
    </row>
    <row r="35" spans="1:4">
      <c r="A35" s="4" t="s">
        <v>468</v>
      </c>
    </row>
    <row r="36" spans="1:4">
      <c r="A36" s="3" t="s">
        <v>458</v>
      </c>
    </row>
    <row r="37" spans="1:4">
      <c r="A37" s="4" t="s">
        <v>375</v>
      </c>
      <c r="B37" s="7" t="n">
        <v>220000</v>
      </c>
      <c r="D37" s="7" t="n">
        <v>220000</v>
      </c>
    </row>
    <row r="38" spans="1:4">
      <c r="A38" s="4" t="s">
        <v>469</v>
      </c>
    </row>
    <row r="39" spans="1:4">
      <c r="A39" s="3" t="s">
        <v>458</v>
      </c>
    </row>
    <row r="40" spans="1:4">
      <c r="A40" s="4" t="s">
        <v>321</v>
      </c>
      <c r="B40" s="4" t="s">
        <v>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4" t="s">
        <v>471</v>
      </c>
    </row>
    <row r="3" spans="1:3">
      <c r="A3" s="3" t="s">
        <v>472</v>
      </c>
    </row>
    <row r="4" spans="1:3">
      <c r="A4" s="4" t="s">
        <v>473</v>
      </c>
      <c r="B4" s="7" t="n">
        <v>2003871</v>
      </c>
      <c r="C4" s="7" t="n">
        <v>2085859</v>
      </c>
    </row>
    <row r="5" spans="1:3">
      <c r="A5" s="4" t="s">
        <v>474</v>
      </c>
    </row>
    <row r="6" spans="1:3">
      <c r="A6" s="3" t="s">
        <v>472</v>
      </c>
    </row>
    <row r="7" spans="1:3">
      <c r="A7" s="4" t="s">
        <v>473</v>
      </c>
      <c r="B7" s="7" t="n">
        <v>2002406</v>
      </c>
      <c r="C7" s="7" t="n">
        <v>2059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475</v>
      </c>
      <c r="B1" s="2" t="s">
        <v>1</v>
      </c>
    </row>
    <row r="2" spans="1:2">
      <c r="B2" s="2" t="s">
        <v>2</v>
      </c>
    </row>
    <row r="3" spans="1:2">
      <c r="A3" s="3" t="s">
        <v>189</v>
      </c>
    </row>
    <row r="4" spans="1:2">
      <c r="A4" s="4" t="s">
        <v>476</v>
      </c>
      <c r="B4" s="4" t="s">
        <v>322</v>
      </c>
    </row>
    <row r="5" spans="1:2">
      <c r="A5" s="4" t="s">
        <v>477</v>
      </c>
      <c r="B5"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5</v>
      </c>
      <c r="D1" s="2" t="s">
        <v>1</v>
      </c>
    </row>
    <row r="2" spans="1:5">
      <c r="B2" s="2" t="s">
        <v>2</v>
      </c>
      <c r="C2" s="2" t="s">
        <v>76</v>
      </c>
      <c r="D2" s="2" t="s">
        <v>2</v>
      </c>
      <c r="E2" s="2" t="s">
        <v>76</v>
      </c>
    </row>
    <row r="3" spans="1:5">
      <c r="A3" s="4" t="s">
        <v>480</v>
      </c>
    </row>
    <row r="4" spans="1:5">
      <c r="A4" s="3" t="s">
        <v>481</v>
      </c>
    </row>
    <row r="5" spans="1:5">
      <c r="A5" s="4" t="s">
        <v>482</v>
      </c>
      <c r="B5" s="7" t="n">
        <v>2040</v>
      </c>
      <c r="C5" s="7" t="n">
        <v>1950</v>
      </c>
      <c r="D5" s="7" t="n">
        <v>4091</v>
      </c>
      <c r="E5" s="7" t="n">
        <v>3909</v>
      </c>
    </row>
    <row r="6" spans="1:5">
      <c r="A6" s="4" t="s">
        <v>483</v>
      </c>
    </row>
    <row r="7" spans="1:5">
      <c r="A7" s="3" t="s">
        <v>481</v>
      </c>
    </row>
    <row r="8" spans="1:5">
      <c r="A8" s="4" t="s">
        <v>482</v>
      </c>
      <c r="B8" s="5" t="n">
        <v>1582</v>
      </c>
      <c r="C8" s="5" t="n">
        <v>1582</v>
      </c>
      <c r="D8" s="5" t="n">
        <v>3165</v>
      </c>
      <c r="E8" s="5" t="n">
        <v>3165</v>
      </c>
    </row>
    <row r="9" spans="1:5">
      <c r="A9" s="4" t="s">
        <v>484</v>
      </c>
    </row>
    <row r="10" spans="1:5">
      <c r="A10" s="3" t="s">
        <v>481</v>
      </c>
    </row>
    <row r="11" spans="1:5">
      <c r="A11" s="4" t="s">
        <v>482</v>
      </c>
      <c r="B11" s="5" t="n">
        <v>597</v>
      </c>
      <c r="C11" s="5" t="n">
        <v>646</v>
      </c>
      <c r="D11" s="5" t="n">
        <v>1237</v>
      </c>
      <c r="E11" s="5" t="n">
        <v>1242</v>
      </c>
    </row>
    <row r="12" spans="1:5">
      <c r="A12" s="4" t="s">
        <v>485</v>
      </c>
    </row>
    <row r="13" spans="1:5">
      <c r="A13" s="3" t="s">
        <v>481</v>
      </c>
    </row>
    <row r="14" spans="1:5">
      <c r="A14" s="4" t="s">
        <v>482</v>
      </c>
      <c r="B14" s="5" t="n">
        <v>700</v>
      </c>
      <c r="C14" s="5" t="n">
        <v>321</v>
      </c>
      <c r="D14" s="5" t="n">
        <v>847</v>
      </c>
      <c r="E14" s="5" t="n">
        <v>911</v>
      </c>
    </row>
    <row r="15" spans="1:5">
      <c r="A15" s="4" t="s">
        <v>486</v>
      </c>
    </row>
    <row r="16" spans="1:5">
      <c r="A16" s="3" t="s">
        <v>481</v>
      </c>
    </row>
    <row r="17" spans="1:5">
      <c r="A17" s="4" t="s">
        <v>482</v>
      </c>
      <c r="B17" s="7" t="n">
        <v>1947</v>
      </c>
      <c r="C17" s="7" t="n">
        <v>1974</v>
      </c>
      <c r="D17" s="7" t="n">
        <v>3880</v>
      </c>
      <c r="E17" s="7" t="n">
        <v>39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87</v>
      </c>
      <c r="B1" s="2" t="s">
        <v>488</v>
      </c>
    </row>
    <row r="2" spans="1:2">
      <c r="A2" s="4" t="s">
        <v>489</v>
      </c>
    </row>
    <row r="3" spans="1:2">
      <c r="A3" s="3" t="s">
        <v>194</v>
      </c>
    </row>
    <row r="4" spans="1:2">
      <c r="A4" s="4" t="s">
        <v>416</v>
      </c>
      <c r="B4" s="7" t="n">
        <v>1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5"/>
  </cols>
  <sheetData>
    <row r="1" spans="1:7">
      <c r="A1" s="1" t="s">
        <v>103</v>
      </c>
      <c r="B1" s="2" t="s">
        <v>104</v>
      </c>
      <c r="C1" s="2" t="s">
        <v>105</v>
      </c>
      <c r="D1" s="2" t="s">
        <v>106</v>
      </c>
      <c r="E1" s="2" t="s">
        <v>107</v>
      </c>
      <c r="F1" s="2" t="s">
        <v>108</v>
      </c>
      <c r="G1" s="2" t="s">
        <v>109</v>
      </c>
    </row>
    <row r="2" spans="1:7">
      <c r="A2" s="4" t="s">
        <v>110</v>
      </c>
      <c r="B2" s="7" t="n">
        <v>-184537</v>
      </c>
      <c r="C2" s="7" t="n">
        <v>0</v>
      </c>
      <c r="D2" s="7" t="n">
        <v>191710</v>
      </c>
      <c r="E2" s="7" t="n">
        <v>-177879</v>
      </c>
      <c r="F2" s="7" t="n">
        <v>-2580</v>
      </c>
      <c r="G2" s="7" t="n">
        <v>-195788</v>
      </c>
    </row>
    <row r="3" spans="1:7">
      <c r="A3" s="4" t="s">
        <v>111</v>
      </c>
      <c r="C3" s="5" t="n">
        <v>1000</v>
      </c>
    </row>
    <row r="4" spans="1:7">
      <c r="A4" s="3" t="s">
        <v>112</v>
      </c>
    </row>
    <row r="5" spans="1:7">
      <c r="A5" s="4" t="s">
        <v>90</v>
      </c>
      <c r="B5" s="5" t="n">
        <v>-18234</v>
      </c>
      <c r="E5" s="5" t="n">
        <v>-8474</v>
      </c>
      <c r="G5" s="5" t="n">
        <v>-9760</v>
      </c>
    </row>
    <row r="6" spans="1:7">
      <c r="A6" s="4" t="s">
        <v>113</v>
      </c>
      <c r="B6" s="5" t="n">
        <v>-5122</v>
      </c>
      <c r="F6" s="5" t="n">
        <v>-2441</v>
      </c>
      <c r="G6" s="5" t="n">
        <v>-2681</v>
      </c>
    </row>
    <row r="7" spans="1:7">
      <c r="A7" s="4" t="s">
        <v>114</v>
      </c>
      <c r="B7" s="5" t="n">
        <v>2500</v>
      </c>
      <c r="D7" s="5" t="n">
        <v>2500</v>
      </c>
    </row>
    <row r="8" spans="1:7">
      <c r="A8" s="4" t="s">
        <v>115</v>
      </c>
      <c r="B8" s="5" t="n">
        <v>-19004</v>
      </c>
      <c r="E8" s="5" t="n">
        <v>-9274</v>
      </c>
      <c r="G8" s="5" t="n">
        <v>-9730</v>
      </c>
    </row>
    <row r="9" spans="1:7">
      <c r="A9" s="4" t="s">
        <v>116</v>
      </c>
      <c r="B9" s="5" t="n">
        <v>-224397</v>
      </c>
      <c r="C9" s="7" t="n">
        <v>0</v>
      </c>
      <c r="D9" s="5" t="n">
        <v>194210</v>
      </c>
      <c r="E9" s="5" t="n">
        <v>-195627</v>
      </c>
      <c r="F9" s="5" t="n">
        <v>-5021</v>
      </c>
      <c r="G9" s="5" t="n">
        <v>-217959</v>
      </c>
    </row>
    <row r="10" spans="1:7">
      <c r="A10" s="4" t="s">
        <v>117</v>
      </c>
      <c r="C10" s="5" t="n">
        <v>1000</v>
      </c>
    </row>
    <row r="11" spans="1:7">
      <c r="A11" s="4" t="s">
        <v>118</v>
      </c>
      <c r="B11" s="5" t="n">
        <v>-258435</v>
      </c>
      <c r="C11" s="7" t="n">
        <v>0</v>
      </c>
      <c r="D11" s="5" t="n">
        <v>194210</v>
      </c>
      <c r="E11" s="5" t="n">
        <v>-215264</v>
      </c>
      <c r="F11" s="5" t="n">
        <v>-1607</v>
      </c>
      <c r="G11" s="5" t="n">
        <v>-235774</v>
      </c>
    </row>
    <row r="12" spans="1:7">
      <c r="A12" s="4" t="s">
        <v>119</v>
      </c>
      <c r="C12" s="5" t="n">
        <v>1000</v>
      </c>
    </row>
    <row r="13" spans="1:7">
      <c r="A13" s="3" t="s">
        <v>112</v>
      </c>
    </row>
    <row r="14" spans="1:7">
      <c r="A14" s="4" t="s">
        <v>90</v>
      </c>
      <c r="B14" s="5" t="n">
        <v>-18607</v>
      </c>
      <c r="E14" s="5" t="n">
        <v>-10675</v>
      </c>
      <c r="G14" s="5" t="n">
        <v>-7932</v>
      </c>
    </row>
    <row r="15" spans="1:7">
      <c r="A15" s="4" t="s">
        <v>113</v>
      </c>
      <c r="B15" s="5" t="n">
        <v>763</v>
      </c>
      <c r="F15" s="5" t="n">
        <v>363</v>
      </c>
      <c r="G15" s="5" t="n">
        <v>400</v>
      </c>
    </row>
    <row r="16" spans="1:7">
      <c r="A16" s="4" t="s">
        <v>115</v>
      </c>
      <c r="B16" s="5" t="n">
        <v>-23250</v>
      </c>
      <c r="E16" s="5" t="n">
        <v>-9274</v>
      </c>
      <c r="G16" s="5" t="n">
        <v>-13976</v>
      </c>
    </row>
    <row r="17" spans="1:7">
      <c r="A17" s="4" t="s">
        <v>120</v>
      </c>
      <c r="B17" s="7" t="n">
        <v>-299529</v>
      </c>
      <c r="C17" s="7" t="n">
        <v>0</v>
      </c>
      <c r="D17" s="7" t="n">
        <v>194210</v>
      </c>
      <c r="E17" s="7" t="n">
        <v>-235213</v>
      </c>
      <c r="F17" s="7" t="n">
        <v>-1244</v>
      </c>
      <c r="G17" s="7" t="n">
        <v>-257282</v>
      </c>
    </row>
    <row r="18" spans="1:7">
      <c r="A18" s="4" t="s">
        <v>121</v>
      </c>
      <c r="C18" s="5"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0</v>
      </c>
      <c r="B4" s="7" t="n">
        <v>-18607</v>
      </c>
      <c r="C4" s="7" t="n">
        <v>-18234</v>
      </c>
    </row>
    <row r="5" spans="1:3">
      <c r="A5" s="3" t="s">
        <v>124</v>
      </c>
    </row>
    <row r="6" spans="1:3">
      <c r="A6" s="4" t="s">
        <v>87</v>
      </c>
      <c r="B6" s="5" t="n">
        <v>49685</v>
      </c>
      <c r="C6" s="5" t="n">
        <v>52337</v>
      </c>
    </row>
    <row r="7" spans="1:3">
      <c r="A7" s="4" t="s">
        <v>125</v>
      </c>
      <c r="B7" s="5" t="n">
        <v>-5</v>
      </c>
      <c r="C7" s="5" t="n">
        <v>72</v>
      </c>
    </row>
    <row r="8" spans="1:3">
      <c r="A8" s="4" t="s">
        <v>126</v>
      </c>
      <c r="B8" s="5" t="n">
        <v>-892</v>
      </c>
      <c r="C8" s="5" t="n">
        <v>-2892</v>
      </c>
    </row>
    <row r="9" spans="1:3">
      <c r="A9" s="4" t="s">
        <v>127</v>
      </c>
      <c r="B9" s="5" t="n">
        <v>-3632</v>
      </c>
      <c r="C9" s="5" t="n">
        <v>-9448</v>
      </c>
    </row>
    <row r="10" spans="1:3">
      <c r="A10" s="4" t="s">
        <v>128</v>
      </c>
      <c r="B10" s="5" t="n">
        <v>1799</v>
      </c>
      <c r="C10" s="5" t="n">
        <v>1628</v>
      </c>
    </row>
    <row r="11" spans="1:3">
      <c r="A11" s="4" t="s">
        <v>129</v>
      </c>
      <c r="B11" s="5" t="n">
        <v>2881</v>
      </c>
      <c r="C11" s="5" t="n">
        <v>2534</v>
      </c>
    </row>
    <row r="12" spans="1:3">
      <c r="A12" s="3" t="s">
        <v>130</v>
      </c>
    </row>
    <row r="13" spans="1:3">
      <c r="A13" s="4" t="s">
        <v>131</v>
      </c>
      <c r="B13" s="5" t="n">
        <v>2253</v>
      </c>
      <c r="C13" s="5" t="n">
        <v>-161</v>
      </c>
    </row>
    <row r="14" spans="1:3">
      <c r="A14" s="4" t="s">
        <v>132</v>
      </c>
      <c r="B14" s="5" t="n">
        <v>-3254</v>
      </c>
      <c r="C14" s="5" t="n">
        <v>-2692</v>
      </c>
    </row>
    <row r="15" spans="1:3">
      <c r="A15" s="4" t="s">
        <v>133</v>
      </c>
      <c r="B15" s="5" t="n">
        <v>3475</v>
      </c>
      <c r="C15" s="5" t="n">
        <v>3766</v>
      </c>
    </row>
    <row r="16" spans="1:3">
      <c r="A16" s="4" t="s">
        <v>40</v>
      </c>
      <c r="B16" s="5" t="n">
        <v>-13004</v>
      </c>
      <c r="C16" s="5" t="n">
        <v>-15299</v>
      </c>
    </row>
    <row r="17" spans="1:3">
      <c r="A17" s="4" t="s">
        <v>41</v>
      </c>
      <c r="B17" s="5" t="n">
        <v>-13036</v>
      </c>
      <c r="C17" s="5" t="n">
        <v>7441</v>
      </c>
    </row>
    <row r="18" spans="1:3">
      <c r="A18" s="4" t="s">
        <v>134</v>
      </c>
      <c r="B18" s="5" t="n">
        <v>7663</v>
      </c>
      <c r="C18" s="5" t="n">
        <v>19052</v>
      </c>
    </row>
    <row r="19" spans="1:3">
      <c r="A19" s="3" t="s">
        <v>135</v>
      </c>
    </row>
    <row r="20" spans="1:3">
      <c r="A20" s="4" t="s">
        <v>136</v>
      </c>
      <c r="B20" s="5" t="n">
        <v>-26522</v>
      </c>
      <c r="C20" s="5" t="n">
        <v>-28351</v>
      </c>
    </row>
    <row r="21" spans="1:3">
      <c r="A21" s="4" t="s">
        <v>137</v>
      </c>
      <c r="B21" s="5" t="n">
        <v>11810</v>
      </c>
      <c r="C21" s="5" t="n">
        <v>740</v>
      </c>
    </row>
    <row r="22" spans="1:3">
      <c r="A22" s="4" t="s">
        <v>138</v>
      </c>
      <c r="B22" s="5" t="n">
        <v>-14712</v>
      </c>
      <c r="C22" s="5" t="n">
        <v>-27611</v>
      </c>
    </row>
    <row r="23" spans="1:3">
      <c r="A23" s="3" t="s">
        <v>139</v>
      </c>
    </row>
    <row r="24" spans="1:3">
      <c r="A24" s="4" t="s">
        <v>140</v>
      </c>
      <c r="B24" s="5" t="n">
        <v>470000</v>
      </c>
      <c r="C24" s="5" t="n">
        <v>0</v>
      </c>
    </row>
    <row r="25" spans="1:3">
      <c r="A25" s="4" t="s">
        <v>141</v>
      </c>
      <c r="B25" s="5" t="n">
        <v>-551988</v>
      </c>
      <c r="C25" s="5" t="n">
        <v>-1579</v>
      </c>
    </row>
    <row r="26" spans="1:3">
      <c r="A26" s="4" t="s">
        <v>142</v>
      </c>
      <c r="B26" s="5" t="n">
        <v>0</v>
      </c>
      <c r="C26" s="5" t="n">
        <v>-21893</v>
      </c>
    </row>
    <row r="27" spans="1:3">
      <c r="A27" s="4" t="s">
        <v>143</v>
      </c>
      <c r="B27" s="5" t="n">
        <v>400</v>
      </c>
      <c r="C27" s="5" t="n">
        <v>-336</v>
      </c>
    </row>
    <row r="28" spans="1:3">
      <c r="A28" s="4" t="s">
        <v>114</v>
      </c>
      <c r="B28" s="5" t="n">
        <v>0</v>
      </c>
      <c r="C28" s="5" t="n">
        <v>2500</v>
      </c>
    </row>
    <row r="29" spans="1:3">
      <c r="A29" s="4" t="s">
        <v>144</v>
      </c>
      <c r="B29" s="5" t="n">
        <v>111492</v>
      </c>
      <c r="C29" s="5" t="n">
        <v>6000</v>
      </c>
    </row>
    <row r="30" spans="1:3">
      <c r="A30" s="4" t="s">
        <v>145</v>
      </c>
      <c r="B30" s="5" t="n">
        <v>-7397</v>
      </c>
      <c r="C30" s="5" t="n">
        <v>0</v>
      </c>
    </row>
    <row r="31" spans="1:3">
      <c r="A31" s="4" t="s">
        <v>146</v>
      </c>
      <c r="B31" s="5" t="n">
        <v>22507</v>
      </c>
      <c r="C31" s="5" t="n">
        <v>-15308</v>
      </c>
    </row>
    <row r="32" spans="1:3">
      <c r="A32" s="4" t="s">
        <v>147</v>
      </c>
      <c r="B32" s="5" t="n">
        <v>15458</v>
      </c>
      <c r="C32" s="5" t="n">
        <v>-23867</v>
      </c>
    </row>
    <row r="33" spans="1:3">
      <c r="A33" s="4" t="s">
        <v>148</v>
      </c>
      <c r="B33" s="5" t="n">
        <v>30301</v>
      </c>
      <c r="C33" s="5" t="n">
        <v>53736</v>
      </c>
    </row>
    <row r="34" spans="1:3">
      <c r="A34" s="4" t="s">
        <v>149</v>
      </c>
      <c r="B34" s="5" t="n">
        <v>45759</v>
      </c>
      <c r="C34" s="5" t="n">
        <v>29869</v>
      </c>
    </row>
    <row r="35" spans="1:3">
      <c r="A35" s="3" t="s">
        <v>150</v>
      </c>
    </row>
    <row r="36" spans="1:3">
      <c r="A36" s="4" t="s">
        <v>151</v>
      </c>
      <c r="B36" s="5" t="n">
        <v>45434</v>
      </c>
      <c r="C36" s="5" t="n">
        <v>45569</v>
      </c>
    </row>
    <row r="37" spans="1:3">
      <c r="A37" s="3" t="s">
        <v>152</v>
      </c>
    </row>
    <row r="38" spans="1:3">
      <c r="A38" s="4" t="s">
        <v>153</v>
      </c>
      <c r="B38" s="5" t="n">
        <v>24572</v>
      </c>
      <c r="C38" s="5" t="n">
        <v>9181</v>
      </c>
    </row>
    <row r="39" spans="1:3">
      <c r="A39" s="4" t="s">
        <v>154</v>
      </c>
      <c r="B39" s="5" t="n">
        <v>1853</v>
      </c>
      <c r="C39" s="5" t="n">
        <v>2120</v>
      </c>
    </row>
    <row r="40" spans="1:3">
      <c r="A40" s="4" t="s">
        <v>155</v>
      </c>
      <c r="B40" s="7" t="n">
        <v>763</v>
      </c>
      <c r="C40" s="7" t="n">
        <v>-5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2:58:41Z</dcterms:created>
  <dcterms:modified xmlns:dcterms="http://purl.org/dc/terms/" xmlns:xsi="http://www.w3.org/2001/XMLSchema-instance" xsi:type="dcterms:W3CDTF">2017-08-11T12:58:41Z</dcterms:modified>
</cp:coreProperties>
</file>